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Balance Sheet Details" sheetId="11" state="visible" r:id="rId11"/>
    <sheet xmlns:r="http://schemas.openxmlformats.org/officeDocument/2006/relationships" name="Acquisition" sheetId="12" state="visible" r:id="rId12"/>
    <sheet xmlns:r="http://schemas.openxmlformats.org/officeDocument/2006/relationships" name="Investments and Fair Value Meas" sheetId="13" state="visible" r:id="rId13"/>
    <sheet xmlns:r="http://schemas.openxmlformats.org/officeDocument/2006/relationships" name="Convertible Senior Notes (&quot;Not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and Geograp" sheetId="17" state="visible" r:id="rId17"/>
    <sheet xmlns:r="http://schemas.openxmlformats.org/officeDocument/2006/relationships" name="Derivatives and Hedging" sheetId="18" state="visible" r:id="rId18"/>
    <sheet xmlns:r="http://schemas.openxmlformats.org/officeDocument/2006/relationships" name="Restructuring and Other" sheetId="19" state="visible" r:id="rId19"/>
    <sheet xmlns:r="http://schemas.openxmlformats.org/officeDocument/2006/relationships" name="Stock-based Compensation" sheetId="20" state="visible" r:id="rId20"/>
    <sheet xmlns:r="http://schemas.openxmlformats.org/officeDocument/2006/relationships" name="Common Stock Repurchase Program" sheetId="21" state="visible" r:id="rId21"/>
    <sheet xmlns:r="http://schemas.openxmlformats.org/officeDocument/2006/relationships" name="Accounts Receivable" sheetId="22" state="visible" r:id="rId22"/>
    <sheet xmlns:r="http://schemas.openxmlformats.org/officeDocument/2006/relationships" name="Subsequent Events"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Earnings Per Share (Tables)" sheetId="26" state="visible" r:id="rId26"/>
    <sheet xmlns:r="http://schemas.openxmlformats.org/officeDocument/2006/relationships" name="Balance Sheet Details (Tables)" sheetId="27" state="visible" r:id="rId27"/>
    <sheet xmlns:r="http://schemas.openxmlformats.org/officeDocument/2006/relationships" name="Acquisition (Tables)" sheetId="28" state="visible" r:id="rId28"/>
    <sheet xmlns:r="http://schemas.openxmlformats.org/officeDocument/2006/relationships" name="Investments and Fair Value Me29" sheetId="29" state="visible" r:id="rId29"/>
    <sheet xmlns:r="http://schemas.openxmlformats.org/officeDocument/2006/relationships" name="Convertible Senior Notes (&quot;No30" sheetId="30" state="visible" r:id="rId30"/>
    <sheet xmlns:r="http://schemas.openxmlformats.org/officeDocument/2006/relationships" name="Income taxes (Tables)" sheetId="31" state="visible" r:id="rId31"/>
    <sheet xmlns:r="http://schemas.openxmlformats.org/officeDocument/2006/relationships" name="Segment Information and Geogr32" sheetId="32" state="visible" r:id="rId32"/>
    <sheet xmlns:r="http://schemas.openxmlformats.org/officeDocument/2006/relationships" name="Restructuring and Other (Tables" sheetId="33" state="visible" r:id="rId33"/>
    <sheet xmlns:r="http://schemas.openxmlformats.org/officeDocument/2006/relationships" name="Stock-based Compensation (Table"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Earnings Per Share - Basic and " sheetId="37" state="visible" r:id="rId37"/>
    <sheet xmlns:r="http://schemas.openxmlformats.org/officeDocument/2006/relationships" name="Earnings Per Share - Additional" sheetId="38" state="visible" r:id="rId38"/>
    <sheet xmlns:r="http://schemas.openxmlformats.org/officeDocument/2006/relationships" name="Balance Sheet Details - Schedul" sheetId="39" state="visible" r:id="rId39"/>
    <sheet xmlns:r="http://schemas.openxmlformats.org/officeDocument/2006/relationships" name="Balance Sheet Details - Additio" sheetId="40" state="visible" r:id="rId40"/>
    <sheet xmlns:r="http://schemas.openxmlformats.org/officeDocument/2006/relationships" name="Balance Sheet Details - Sched41" sheetId="41" state="visible" r:id="rId41"/>
    <sheet xmlns:r="http://schemas.openxmlformats.org/officeDocument/2006/relationships" name="Balance Sheet Details - Sched42" sheetId="42" state="visible" r:id="rId42"/>
    <sheet xmlns:r="http://schemas.openxmlformats.org/officeDocument/2006/relationships" name="Acquisition - Additional Inform" sheetId="43" state="visible" r:id="rId43"/>
    <sheet xmlns:r="http://schemas.openxmlformats.org/officeDocument/2006/relationships" name="Acquisition - Allocation of Pur" sheetId="44" state="visible" r:id="rId44"/>
    <sheet xmlns:r="http://schemas.openxmlformats.org/officeDocument/2006/relationships" name="Investments and Fair Value Me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s and Fair Value Me48" sheetId="48" state="visible" r:id="rId48"/>
    <sheet xmlns:r="http://schemas.openxmlformats.org/officeDocument/2006/relationships" name="Investments and Fair Value Me49" sheetId="49" state="visible" r:id="rId49"/>
    <sheet xmlns:r="http://schemas.openxmlformats.org/officeDocument/2006/relationships" name="Investments and Fair Value Me50" sheetId="50" state="visible" r:id="rId50"/>
    <sheet xmlns:r="http://schemas.openxmlformats.org/officeDocument/2006/relationships" name="Investments and Fair Value Me51" sheetId="51" state="visible" r:id="rId51"/>
    <sheet xmlns:r="http://schemas.openxmlformats.org/officeDocument/2006/relationships" name="Convertible Senior Notes, Note " sheetId="52" state="visible" r:id="rId52"/>
    <sheet xmlns:r="http://schemas.openxmlformats.org/officeDocument/2006/relationships" name="Convertible Senior Notes, Not53" sheetId="53" state="visible" r:id="rId53"/>
    <sheet xmlns:r="http://schemas.openxmlformats.org/officeDocument/2006/relationships" name="Convertible Senior Notes, Not54" sheetId="54" state="visible" r:id="rId54"/>
    <sheet xmlns:r="http://schemas.openxmlformats.org/officeDocument/2006/relationships" name="Convertible Senior Notes, Not55" sheetId="55" state="visible" r:id="rId55"/>
    <sheet xmlns:r="http://schemas.openxmlformats.org/officeDocument/2006/relationships" name="Income Taxes - Additional Infor" sheetId="56" state="visible" r:id="rId56"/>
    <sheet xmlns:r="http://schemas.openxmlformats.org/officeDocument/2006/relationships" name="Income Taxes - Tax Provisions b" sheetId="57" state="visible" r:id="rId57"/>
    <sheet xmlns:r="http://schemas.openxmlformats.org/officeDocument/2006/relationships" name="Income Taxes - Open Tax Years -" sheetId="58" state="visible" r:id="rId58"/>
    <sheet xmlns:r="http://schemas.openxmlformats.org/officeDocument/2006/relationships" name="Commitments and Contingencies -" sheetId="59" state="visible" r:id="rId59"/>
    <sheet xmlns:r="http://schemas.openxmlformats.org/officeDocument/2006/relationships" name="Segment Information, Geographic" sheetId="60" state="visible" r:id="rId60"/>
    <sheet xmlns:r="http://schemas.openxmlformats.org/officeDocument/2006/relationships" name="Segment Information, Geograph61" sheetId="61" state="visible" r:id="rId61"/>
    <sheet xmlns:r="http://schemas.openxmlformats.org/officeDocument/2006/relationships" name="Segment Information, Geograph62" sheetId="62" state="visible" r:id="rId62"/>
    <sheet xmlns:r="http://schemas.openxmlformats.org/officeDocument/2006/relationships" name="Segment Information, Geograph63" sheetId="63" state="visible" r:id="rId63"/>
    <sheet xmlns:r="http://schemas.openxmlformats.org/officeDocument/2006/relationships" name="Segment Information, Geograph64" sheetId="64" state="visible" r:id="rId64"/>
    <sheet xmlns:r="http://schemas.openxmlformats.org/officeDocument/2006/relationships" name="Derivatives and Hedging - Addit" sheetId="65" state="visible" r:id="rId65"/>
    <sheet xmlns:r="http://schemas.openxmlformats.org/officeDocument/2006/relationships" name="Restructuring and Other - Addit" sheetId="66" state="visible" r:id="rId66"/>
    <sheet xmlns:r="http://schemas.openxmlformats.org/officeDocument/2006/relationships" name="Restructuring and Other - Restr" sheetId="67" state="visible" r:id="rId67"/>
    <sheet xmlns:r="http://schemas.openxmlformats.org/officeDocument/2006/relationships" name="Stock-based Compensation - Sche" sheetId="68" state="visible" r:id="rId68"/>
    <sheet xmlns:r="http://schemas.openxmlformats.org/officeDocument/2006/relationships" name="Stock-based Compensation - Valu" sheetId="69" state="visible" r:id="rId69"/>
    <sheet xmlns:r="http://schemas.openxmlformats.org/officeDocument/2006/relationships" name="Stock-based Compensation - Sc70" sheetId="70" state="visible" r:id="rId70"/>
    <sheet xmlns:r="http://schemas.openxmlformats.org/officeDocument/2006/relationships" name="Stock-based Compensation - Sc71" sheetId="71" state="visible" r:id="rId71"/>
    <sheet xmlns:r="http://schemas.openxmlformats.org/officeDocument/2006/relationships" name="Stock-based Compensation - Sc72" sheetId="72" state="visible" r:id="rId72"/>
    <sheet xmlns:r="http://schemas.openxmlformats.org/officeDocument/2006/relationships" name="Stock-based Compensation - Vest" sheetId="73" state="visible" r:id="rId73"/>
    <sheet xmlns:r="http://schemas.openxmlformats.org/officeDocument/2006/relationships" name="Stock-based Compensation - Perf" sheetId="74" state="visible" r:id="rId74"/>
    <sheet xmlns:r="http://schemas.openxmlformats.org/officeDocument/2006/relationships" name="Stock-based Compensation - Sc75" sheetId="75" state="visible" r:id="rId75"/>
    <sheet xmlns:r="http://schemas.openxmlformats.org/officeDocument/2006/relationships" name="Stock-based Compensation - 2017" sheetId="76" state="visible" r:id="rId76"/>
    <sheet xmlns:r="http://schemas.openxmlformats.org/officeDocument/2006/relationships" name="Common Stock Repurchase Progr77" sheetId="77" state="visible" r:id="rId77"/>
    <sheet xmlns:r="http://schemas.openxmlformats.org/officeDocument/2006/relationships" name="Accounts Receivable - Additiona"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88">
  <si>
    <t>Document and Entity Information - shares</t>
  </si>
  <si>
    <t>6 Months Ended</t>
  </si>
  <si>
    <t>Jun. 30, 2017</t>
  </si>
  <si>
    <t>Aug.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FII</t>
  </si>
  <si>
    <t>Entity Registrant Name</t>
  </si>
  <si>
    <t>ELECTRONICS FOR IMAG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 available for sale</t>
  </si>
  <si>
    <t>Accounts receivable, net of allowances of $28.5 and $23.3 million, respectively</t>
  </si>
  <si>
    <t>Inventories</t>
  </si>
  <si>
    <t>Income taxes receivable</t>
  </si>
  <si>
    <t>Assets held for sale</t>
  </si>
  <si>
    <t>Other current assets</t>
  </si>
  <si>
    <t>Total current assets</t>
  </si>
  <si>
    <t>Property and equipment, net</t>
  </si>
  <si>
    <t>Restricted investments and cash equivalents</t>
  </si>
  <si>
    <t>Goodwill</t>
  </si>
  <si>
    <t>Intangible assets, net</t>
  </si>
  <si>
    <t>Deferred tax assets</t>
  </si>
  <si>
    <t>Other assets</t>
  </si>
  <si>
    <t>Total assets</t>
  </si>
  <si>
    <t>Current liabilities:</t>
  </si>
  <si>
    <t>Accounts payable</t>
  </si>
  <si>
    <t>Accrued and other liabilities</t>
  </si>
  <si>
    <t>Deferred revenue</t>
  </si>
  <si>
    <t>Income taxes payable</t>
  </si>
  <si>
    <t>Total current liabilities</t>
  </si>
  <si>
    <t>Convertible senior notes, net</t>
  </si>
  <si>
    <t>Imputed financing obligation related to build-to-suit lease</t>
  </si>
  <si>
    <t>Noncurrent contingent and other liabilities</t>
  </si>
  <si>
    <t>Deferred tax liabilities</t>
  </si>
  <si>
    <t>Noncurrent income taxes payable</t>
  </si>
  <si>
    <t>Total liabilities</t>
  </si>
  <si>
    <t>Commitments and contingencies (Note 8)</t>
  </si>
  <si>
    <t xml:space="preserve"> </t>
  </si>
  <si>
    <t>Stockholders' equity:</t>
  </si>
  <si>
    <t>Preferred stock, $0.01 par value; 5,000 shares authorized; none issued and outstanding</t>
  </si>
  <si>
    <t>Common stock, $0.01 par value; 150,000 shares authorized; 53,710 and 53,038 shares issued, respectively</t>
  </si>
  <si>
    <t>Additional paid-in capital</t>
  </si>
  <si>
    <t>Treasury stock, at cost; 7,352 and 6,457 shares, respectively</t>
  </si>
  <si>
    <t>Accumulated other comprehensive loss</t>
  </si>
  <si>
    <t>Retained earnings</t>
  </si>
  <si>
    <t>Total stockholders' equity</t>
  </si>
  <si>
    <t>Total liabilities and stockholders' equity</t>
  </si>
  <si>
    <t>Condensed Consolidated Balance Sheets (Parenthetical) - USD ($) $ in Million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3 Months Ended</t>
  </si>
  <si>
    <t>Jun. 30, 2016</t>
  </si>
  <si>
    <t>Income Statement [Abstract]</t>
  </si>
  <si>
    <t>Revenue</t>
  </si>
  <si>
    <t>Cost of revenue</t>
  </si>
  <si>
    <t>[1]</t>
  </si>
  <si>
    <t>Gross profit</t>
  </si>
  <si>
    <t>Operating expenses:</t>
  </si>
  <si>
    <t>Research and development</t>
  </si>
  <si>
    <t>Sales and marketing</t>
  </si>
  <si>
    <t>General and administrative</t>
  </si>
  <si>
    <t>Restructuring and other (Note 11)</t>
  </si>
  <si>
    <t>Amortization of identified intangibles</t>
  </si>
  <si>
    <t>Total operating expenses</t>
  </si>
  <si>
    <t>Income from operations</t>
  </si>
  <si>
    <t>Interest expense</t>
  </si>
  <si>
    <t>Interest income and other income, net</t>
  </si>
  <si>
    <t>Income before income taxes</t>
  </si>
  <si>
    <t>Provision for income taxes</t>
  </si>
  <si>
    <t>Net income</t>
  </si>
  <si>
    <t>Net income per basic common share</t>
  </si>
  <si>
    <t>Net income per diluted common share</t>
  </si>
  <si>
    <t>Shares used in basic per-share calculation</t>
  </si>
  <si>
    <t>Shares used in diluted per-share calculation</t>
  </si>
  <si>
    <t>Includes stock-based compensation expense as follows:                                2017      2016      2017      2016      Cost of revenue     $ 665      $ 534      $ 1,499      $ 1,231      Research and development       2,346        1,886        5,916        4,926      Sales and marketing       1,773        1,550        4,068        3,899      General and administrative       2,829        3,135        6,410        8,334</t>
  </si>
  <si>
    <t>Condensed Consolidated Statements of Operations (Parenthetical) - USD ($) $ in Thousands</t>
  </si>
  <si>
    <t>Recognized stock-based compensation expense</t>
  </si>
  <si>
    <t>Cost of Revenue [Member]</t>
  </si>
  <si>
    <t>Research and Development [Member]</t>
  </si>
  <si>
    <t>Sales and Marketing [Member]</t>
  </si>
  <si>
    <t>General and Administrative [Member]</t>
  </si>
  <si>
    <t>Condensed Consolidated Statements of Comprehensive Income - USD ($) $ in Thousands</t>
  </si>
  <si>
    <t>Statement of Comprehensive Income [Abstract]</t>
  </si>
  <si>
    <t>Net unrealized investment gains (losses):</t>
  </si>
  <si>
    <t>Unrealized holding gains, net of tax provision of less than $0.1 million and $0.1 million for the three and six months ended June 30, 2017, and $0.2 and $0.7 million for the three and six months ended June 30, 2016</t>
  </si>
  <si>
    <t>Reclassification gains (losses) included in net income, net of tax benefits of less than $0.1 million for the three and six months ended June 30, 2017, respectively, and tax provisions of less than $0.1 million for the three and six months ended June 30, 2016</t>
  </si>
  <si>
    <t>Net unrealized investment gains</t>
  </si>
  <si>
    <t>Currency translation adjustments, net of no tax benefit for the three and six months ended June 30, 2017, tax benefit of $0.4 million for the three months ended June 30, 2016, and tax provision of $0.3 million for the six months ended June 30, 2016</t>
  </si>
  <si>
    <t>Net unrealized gains (losses) on cash flow hedges</t>
  </si>
  <si>
    <t>Comprehensive income</t>
  </si>
  <si>
    <t>Condensed Consolidated Statements of Comprehensive Income (Parenthetical) - USD ($)</t>
  </si>
  <si>
    <t>Unrealized holding gains, tax provisions (benefits)</t>
  </si>
  <si>
    <t>Reclassification adjustments included in net income, net of tax provisions (benefits)</t>
  </si>
  <si>
    <t>Currency translation adjustments, tax provisions (benefits)</t>
  </si>
  <si>
    <t>Condensed Consolidated Statements of Cash Flows - USD ($) $ in Thousands</t>
  </si>
  <si>
    <t>Cash flows from operating activities:</t>
  </si>
  <si>
    <t>Adjustments to reconcile net income to net cash provided by operating activities:</t>
  </si>
  <si>
    <t>Depreciation and amortization</t>
  </si>
  <si>
    <t>Deferred taxes</t>
  </si>
  <si>
    <t>Provisions for bad debt and sales-related allowances</t>
  </si>
  <si>
    <t>Provision for inventory obsolescence</t>
  </si>
  <si>
    <t>Stock-based compensation, net of cash settlements</t>
  </si>
  <si>
    <t>Non-cash accretion of interest expense on convertible notes and imputed financing obligation</t>
  </si>
  <si>
    <t>Other non-cash charges and credits</t>
  </si>
  <si>
    <t>Changes in operating assets and liabilities, net of effect of acquired businesses</t>
  </si>
  <si>
    <t>Net cash provided by operating activities</t>
  </si>
  <si>
    <t>Cash flows from investing activities:</t>
  </si>
  <si>
    <t>Purchases of short-term investments</t>
  </si>
  <si>
    <t>Proceeds from sales and maturities of short-term investments</t>
  </si>
  <si>
    <t>Purchases of restricted investments and cash equivalents</t>
  </si>
  <si>
    <t>Purchases, net of proceeds from sales, of property and equipment</t>
  </si>
  <si>
    <t>Businesses purchased, net of cash acquired</t>
  </si>
  <si>
    <t>Net cash used for investing activities</t>
  </si>
  <si>
    <t>Cash flows from financing activities:</t>
  </si>
  <si>
    <t>Proceeds from issuance of common stock</t>
  </si>
  <si>
    <t>Purchases of treasury stock and net share settlements</t>
  </si>
  <si>
    <t>Repayment of debt assumed through business acquisitions and debt issuance costs</t>
  </si>
  <si>
    <t>Contingent consideration payments related to businesses acquired</t>
  </si>
  <si>
    <t>Net cash used for financing activities</t>
  </si>
  <si>
    <t>Effect of foreign exchange rate changes on cash and cash equivalents</t>
  </si>
  <si>
    <t>Decrease in cash and cash equivalents</t>
  </si>
  <si>
    <t>Cash and cash equivalents at beginning of period</t>
  </si>
  <si>
    <t>Cash and cash equivalents at end of period</t>
  </si>
  <si>
    <t>Basis of Presentation and Significant Accounting Policies</t>
  </si>
  <si>
    <t>Accounting Policies [Abstract]</t>
  </si>
  <si>
    <t>1. Basis
of Presentation and Significant Accounting Policies
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10-K,
Significant Accounting Policies
There have
been no material changes in our significant accounting policies, as
compared to the significant accounting policies described in our
Annual Report on Form 10-K,
Bill and
Hold Transactions. “bill-and-hold” “bill-and-hold” “bill-and-hold”
Out-of-Period
In the three
and six months ended June 30, 2017, we
recorded out-of-period
Recent
Accounting Pronouncements
Inventory
Valuation. 2015-11, 2015-11 2015-11
Revenue
Recognition. 2014-09, 2016-10,
ASU 2014-09 2014-09
•
disaggregation of our current disclosures of revenue by segment
and geographic area to include revenue by major product line,
timing of recognition, contract duration, and sales channel, among
others,
•
billed and unbilled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
assets recognized from the costs to obtain or fulfill a
contract (e.g., commissions), and
•
bad debt provisions related to billed and unbilled
receivables.
Upon initial
evaluation, we believe the key changes in the guidance that impact
our revenue recognition relate to the timing of revenue recognition
and allocation of contract revenue between services and software
licenses. The requirement to defer incremental contract acquisition
costs (e.g., commissions) and recognize them over the contract
period or expected customer life will result in the recognition of
a deferred charge on our balance sheet. We are currently assessing
the impact on our consolidated financial statements upon
adoption.
Principal
vs Agent. 2016-08,
Several
indicators of the nature of the relationship that are considered
under current guidance have been streamlined and clarified in the
new guidance by focusing more specifically on the performance
obligations that must be fulfilled in the transaction, which entity
carries the inventory risk in the transaction, and which entity
controls the pricing of the good or service. Credit risk will no
longer be a criterion. This guidance will be effective in the first
quarter of 2018. We are evaluating its impact on our revenue and
results of operations related to third party ink revenue and
certain printer components.
Financial
Instruments. 2016-13, available-for-sale available-for-sale
ASU 2016-13 available-for-sale
Settlement
of Convertible
Debt. 2016-15,
ASU 2016-15
Restricted
Cash. 2016-18, beginning-of-period end-of-period
ASU 2016-18 off-balance
Lease
Arrangements. 2016-02, right-of-use right-to-use
The
recognition, measurement, and presentation of expenses and cash
flows by a lessee have not significantly changed from previous
guidance. There continues to be a differentiation between finance
leases and operating leases. The criteria for determining whether a
lease is a financing or operating lease are substantially the same
as existing guidance except that the “bright line”
percentages have been removed.
•
For finance leases, interest is recognized on the lease
liability separately from depreciation of
the right-of-use
•
For operating leases, a lessee is required to recognize lease
expense generally on a straight-line basis. All operating lease
payments are classified as operating activities in the statement of
cash flows.
The
current build-to-suit build-to-suit
We have not
quantified the impact, but the requirement to recognize
a right-of-use
Definition
of a
Business. 2017-01,
Under
ASU 2017-01,
Our condensed
consolidated financial statements may be impacted if an acquisition
does not qualify as a business combination after
ASU 2017-01
Nonfinancial Asset Derecognition. 2017-05, 2014-09)
ASU 2017-05
Stock
Compensation Modification. 2017-09,
ASU 2017-09
Supplemental Cash Flow Information
Six months ended
(in
thousands) 2017 2016
Net cash paid for income
taxes $ 7,115 $ 4,203
Cash paid for interest
expense $ 2,011 $ 1,812
Acquisition of
businesses
Cash paid for businesses
purchased, excluding contingent consideration $ 13,512 $ 21,242
Cash acquired in business
acquisitions — (1,628 )
Net cash paid for
businesses purchased, net of cash acquired $ 13,512 $ 19,614
Common stock issued in
connection with Reggiani Macchine SpA (“Reggiani”)
acquisition $ — $ 73
Non-cash
Non-cash $ — $ 2,733
Property and equipment
received, but not paid 843 880
$ 843 $ 3,613</t>
  </si>
  <si>
    <t>Earnings Per Share</t>
  </si>
  <si>
    <t>Earnings Per Share [Abstract]</t>
  </si>
  <si>
    <t>2. Earnings Per
Share 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non-vested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in accordance with ASC 260-10-45-48. non-GAAP non-GAAP Basic and diluted earnings
per share during the three and six months ended June 30, 2017
and 2016 are reconciled as follows (in thousands, except per share
amounts):
Three months ended June 30, Six months ended June 30,
2017 2016 2017 2016
Basic net income per
share:
Net income available to
common shareholders $ 2,759 $ 5,235 $ 7,546 $ 7,338
Weighted average common
shares outstanding 46,429 46,943 46,490 47,079
Basic net income per
share $ 0.06 $ 0.11 $ 0.16 $ 0.16
Dilutive net income per
share:
Net income available to
common shareholders $ 2,759 $ 5,235 $ 7,546 $ 7,338
Weighted average common
shares outstanding 46,429 46,943 46,490 47,079
Dilutive stock options and
non-vested 721 887 709 851
Weighted average common
shares outstanding for purposes of computing diluted net income per
share 47,150 47,830 47,199 47,930
Dilutive net income per
share $ 0.06 $ 0.11 $ 0.16 $ 0.15
Potential shares of common
stock that are not included in the determination of diluted net
income per share because they are anti-dilutive consist of ESPP
purchase rights having an anti-dilutive effect of less than
0.1 million shares for the six months ended June 30, 2017
and 2016, respectively. The weighted-average number
of common shares outstanding does not include the effect of the
potential common shares from conversion of our Notes and exercise
of our Warrants. The effects of these potentially outstanding
shares were not included in the calculation of diluted net income
per share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per share under the treasury stock method. The
Note Hedges are not included in the calculation of diluted net
income per share because the effect of any exercise of the Note
Hedges would be anti-dilutive. Please refer to Note 6 –
Convertible Senior Notes, Note Hedges, and Warrants of the Notes to
Condensed Consolidated Financial Statements for additional
information.</t>
  </si>
  <si>
    <t>Balance Sheet Details</t>
  </si>
  <si>
    <t>Text Block [Abstract]</t>
  </si>
  <si>
    <t>3. Balance Sheet
Details Inventories Inventories, net of
allowances, as of June 30, 2017, and December 31, 2016,
are as follows (in thousands):
June 30, 2017 December 31,
Raw materials $ 51,180 $ 45,798
Work in process 12,546 7,362
Finished goods 60,339 45,915
$ 124,065 $ 99,075
Deferred Cost of
Revenue Deferred cost of revenue
related to unrecognized revenue on shipments to customers was $3.0
and $3.4 million as of June 30, 2017, and
December 31, 2016, respectively, and is included in other
current assets in our Condensed Consolidated Balance
Sheets. Product Warranty
Reserves Product warranty reserves
are included in accrued and other liabilities and our Condensed
Consolidated Balance Sheets. The changes in product warranty
reserves during the six months ended June 30, 2017 and 2016
are as follows (in thousands):
2017 2016
Balance at
January 1, $ 10,319 $ 9,635
Liability assumed upon
acquiring FreeFlow print server (“FFPS”) 9,368 —
Provisions, net of
releases 4,790 6,205
Settlements (6,254 ) (6,215 )
Balance at
June 30, $ 18,223 $ 9,625
Accumulated Other
Comprehensive Loss (“OCI”) OCI classified within
stockholders’ equity in our Condensed Consolidated Balance
Sheets as of June 30, 2017, and December 31, 2016 is as
follows (in thousands):
June 30, December 31,
Net unrealized investment
losses $ (260 ) $ (473 )
Currency translation
losses (5,920 ) (24,230 )
Net unrealized gains on
cash flow hedges 13 9
Accumulated other
comprehensive loss $ (6,167 ) $ (24,694 )
Amounts reclassified out of
OCI were less than $0.1 million, net of tax, for the three and
six months ended June 30, 2017, and $0.1 million, net of
tax, for the three and six months ended June 30, 2016, and
consisted of unrealized gains and losses from investments in debt
securities that are reported within interest income and other
income, net, in our Condensed Consolidated Statements of
Operations.</t>
  </si>
  <si>
    <t>Acquisition</t>
  </si>
  <si>
    <t>Business Combinations [Abstract]</t>
  </si>
  <si>
    <t>4.
Acquisition We acquired privately held
CRC Information Systems, Inc. (“CRC”) from Reynolds and
Reynolds Company (“Reynolds”) and certain assets
comprising the FFPS business from Xerox Corporation
(“Xerox”) during 2017, which have been included in our
Productivity Software and Fiery operating segments, respectively.
Acquisition-related transaction costs were $0.5 and
$1.2 million during the three and six months ended
June 30, 2017, respectively, and $0.8 and $1.3 million
during the three and six months ended June 30, 2016,
respectively, related to all acquisitions. These acquisitions were
accounted for as purchase business combinations. We allocated the
purchase price to the tangible and identifiable intangible assets
acquired and liabilities assumed based on their estimated fair
value on their acquisition dates. Excess purchase consideration was
recorded as goodwill. Factors contributing to a purchase price that
results in goodwill include, but are not limited to, the retention
of research and development personnel with skills to develop future
technology, support personnel to provide maintenance services
related to the products, a trained sales force capable of selling
current and future products, the opportunity to cross-sell products
of the acquired businesses to existing customers, the opportunity
to integrate acquired technology into our products, the positive
reputation of CRC and FFPS in the market, the opportunity to sell
Fiery digital front ends (“DFEs”) to FFPS customers,
and the opportunity to expand our presence in the DFE market
through the synergy of FFPS technology with existing Fiery
products. We engaged a third party
valuation firm to aid management in its analyses of the fair value
of these acquired businesses.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purchase price
allocations are preliminary and subject to change within the
measurement period as the valuations are finalized. We expect to
continue to obtain information to assist us in finalizing the fair
value of the net assets acquired during the measurement period,
which end at various dates in 2018. Measurement period adjustments
will be recognized in the reporting period in which the adjustment
amounts are determined, if any. Productivity Software
Operating Segment We acquired privately held
CRC, which is a Michigan corporation headquartered in Scottsdale,
Arizona, from Reynolds, which is an Ohio corporation headquartered
in Dayton, Ohio, on May 8, 2017, for cash consideration of
$7.6 million. CRC provides business process automation
software for label and packaging printers for commercial businesses
and is included in the Midmarket Print Suite within our
Productivity Software operating segment. Fiery Operating
Segment We acquired certain assets
comprising the FFPS business from Xerox, a New York corporation
headquartered in Norwalk, Connecticut, on January 31, 2017.
The FFPS business manufactures and markets the FFPS DFE, which is a
DFE that previously competed with our Fiery DFEs and is included in
our Fiery operating segment. We purchased FFPS for cash
consideration of $24.0 million consisting of $6.0 million
paid at closing, $9.0 million paid in July 2017, and
$9.0 million payable in July 2018, which have been discounted
at our incremental borrowing rate of 4.98%, resulting in a purchase
price of $23.1 million. Valuation
Methodologies Intangible assets acquired
consist of customer relationships, Purchasing Agreement with Xerox,
“take-or-pay” in-process Customer Relationships
and Backlog Trade Name Existing Technology Purchasing Agreement Take-or-pay 12-month one-time
IPR&amp;D The preliminary allocation
of the purchase price to the assets acquired and liabilities
assumed (in thousands) with respect to these acquisitions at their
respective acquisition dates is summarized as follows:
CRC FFPS
Weighted average
useful life Purchase Weighted average
useful life Purchase
Purchasing
agreement — $ — 10 years $ 9,330
Take-or-pay — — 4 years $ 9,000
Customer
relationships 9 years 3,580 — —
Existing
technology 4 years 540 2 years 2,570
Trade names 4 years 180 5 years 1,020
IPR&amp;D — — less than one year 70
Backlog less than one year 4 — —
Goodwill — 4,595 — 6,236
$ 8,899 28,226
Net tangible assets
(liabilities) (1,299 ) (5,092 )
Total purchase
price $ 7,600 $ 23,134
Pro forma results of
operations have not been presented because they are not material to
our Condensed Consolidated Statements of Operations for the three
and six months ended June 30, 2017 and 2016. Goodwill, which
represents the excess of the purchase price over the net tangible
and intangible assets acquired, that was generated by our
acquisition of CRC and FFPS is not deductible for tax
purposes.</t>
  </si>
  <si>
    <t>Investments and Fair Value Measurements</t>
  </si>
  <si>
    <t>5. Investments and Fair
Value Measurements We invest our excess cash
on deposit with major banks in money market, U.S. Treasury and
government-sponsored entity, corporate, municipal government,
asset-backed, and mortgage-backed residential debt securities. By
policy, we invest primarily in high-grade marketable securities. We
are exposed to credit risk in the event of default by the financial
institutions or issuers of these investments to the extent of
amounts recorded in our Condensed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Available-for-sale Our available-for-sale
Amortized cost Gross
unrealized gains Gross
unrealized losses Fair
value
June 30,
2017
U.S. Government and
sponsored entities $ 68,114 $ 6 $ (348 ) $ 67,772
Corporate debt
securities 178,432 153 (269 ) 178,316
Municipal
government 1,044 — — 1,044
Asset-backed
securities 24,502 71 (18 ) 24,555
Mortgage-backed securities
– residential 980 1 (2 ) 979
Total short-term
investments $ 273,072 $ 231 $ (637 ) $ 272,666
December 31,
2016
U.S. Government and
sponsored entities $ 70,893 $ 49 $ (348 ) $ 70,594
Corporate debt
securities 198,166 102 (621 ) 197,647
Municipal
government 1,278 — (1 ) 1,277
Asset-backed
securities 24,233 79 (17 ) 24,295
Mortgage-backed securities
– residential 1,615 3 (3 ) 1,615
Total short-term
investments $ 296,185 $ 233 $ (990 ) $ 295,428
The fair value and duration
that investments, including cash equivalents, have been in a gross
unrealized loss position as of June 30, 2017, and
December 31, 2016 are as follows (in thousands):
Less than 12
Months More than 12
Months TOTAL
Fair
Value Unrealized Losses Fair Value Unrealized Losses Fair
Value Unrealized Losses
June 30,
2017
U.S. Government and
sponsored entities $ 58,640 $ (342 ) $ — $ — $ 58,640 $ (342 )
Corporate debt
securities 98,931 (268 ) 6,013 (6 ) 104,944 (274 )
Asset-backed
securities 11,234 (17 ) 1,537 (1 ) 12,771 (18 )
Mortgage-backed securities
– residential 453 (3 ) 17 — 470 (3 )
Total $ 169,258 $ (630 ) $ 7,567 $ (7 ) $ 176,825 $ (637 )
December 31,
2016
U.S. Government and
sponsored entities $ 39,810 $ (348 ) $ — $ — $ 39,810 $ (348 )
Corporate debt
securities 133,382 (581 ) 13,158 (40 ) 146,540 (621 )
Municipal
government 1,268 (1 ) — — 1,268 (1 )
Asset-backed
securities 4,540 (7 ) 4,611 (10 ) 9,151 (17 )
Mortgage-backed securities
– residential 428 (1 ) 153 (2 ) 581 (3 )
Total $ 179,428 $ (938 ) $ 17,922 $ (52 ) $ 197,350 $ (990 )
For fixed income securities
that have unrealized losses as of June 30, 2017,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June 30, 2017, were temporary in
nature. Amortized cost and
estimated fair value of investments as of June 30, 2017, are
summarized by maturity date as follows (in thousands):
Amortized cost Fair
value
Mature in less than one
year $ 75,373 $ 75,361
Mature in one to three
years 197,699 197,305
Total short-term
investments $ 273,072 $ 272,666
Net realized gains of less
than $0.1 million from sales of investments were recognized in
interest income and other income, net, during the three and six
months ended June 30, 2017. Net realized gains of
$0.2 million from sales of investments were recognized in
interest income and other income, net, during the three and six
months ended June 30, 2016. Net unrealized losses of $0.4 and
$0.8 million were included in OCI in the accompanying
Condensed Consolidated Balance Sheets as of June 30, 2017, and
December 31, 2016, respectively.
Fair Value
Measurements ASC 820, Fair Value
Measurements,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the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 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conclusions of management
and not conclusions or statements of any third party. Our investments and
liabilities measured at fair value have been presented in
accordance with the fair value hierarchy specified in ASC 820 as of
June 30, 2017, and December 31, 2016 in order of
liquidity as follows (in thousands):
Total Quoted Prices Significant Unobservable (Level
3)
June 30,
2017
Assets:
Money market
funds $ 9,497 $ 9,497 $ — $ —
U.S. Government and
sponsored entities 67,772 41,813 25,959 —
Corporate debt
securities 178,316 — 178,316 —
Municipal
government 1,044 — 1,044 —
Asset-backed
securities 24,555 — 24,497 58
Mortgage-backed securities
– residential 979 — 979 —
$ 282,163 $ 51,310 $ 230,795 $ 58
Liabilities:
Contingent consideration,
current and noncurrent $ 61,414 $ — $ — $ 61,414
Self-insurance 1,060 — — 1,060
$ 62,474 $ — $ — $ 62,474
December 31,
2016
Assets:
Money market
funds $ 23,575 $ 23,575 $ — $ —
U.S. Government and
sponsored entities 70,594 51,870 18,724 —
Corporate debt
securities 197,647 — 197,647 —
Municipal
government 1,277 — 1,277 —
Asset-backed
securities 24,295 — 24,228 67
Mortgage-backed securities
– residential 1,615 — 1,615 —
$ 319,003 $ 75,445 $ 243,491 $ 67
Liabilities:
Contingent consideration,
current and noncurrent $ 56,463 $ — $ — $ 56,463
Self-insurance 1,542 — — 1,542
$ 58,005 $ — $ — $ 58,005
Money market funds consist
of $9.5 and $23.6 million, which have been classified as cash
equivalents as of June 30, 2017, and December 31, 2016,
respectively. 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six months ended June 30, 2017 and 2016.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two
asset-backed securities collateralized by mortgage loans, which
have been fully reserved. Liabilities for
Contingent Consideration Acquisition-related
liabilities for contingent consideration (i.e., earnouts) are
related to the purchase business combinations of Optitex Ltd.
(“Optitex”) and Rialco Limited (“Rialco”)
in 2016; Shuttleworth Business Systems Limited and CDM Solutions
Limited (collectively, “Shuttleworth”), CTI, and
Reggiani in 2015; DiMS! organizing print BV (“DIMS”),
DirectSmile GmbH (“DirectSmile”), and SmartLinc, Inc.
(“SmartLinc”) in 2014; Outback Software Pty. Ltd. doing
business as Metrix Software (“Metrix”) and PrintLeader
Software (“PrintLeader”) in 2013. The fair value of these
earnouts is estimated to be $61.4 and $56.5 million as of
June 30, 2017, and December 31, 2016, respectively, by
applying the income approach in accordance with ASC 805-30-25-5, 820-10-35 The fair value of
contingent consideration increased by $1.8 million primarily
due to an increase in the Optitex earnout and CTI performance
probabilities, including $0.9 million of earnout interest
accretion related to all acquisitions during the six months ended
June 30, 2017. The fair value of contingent consideration
increased by $6.8 million primarily due to increased Rialco,
Optitex, Reggiani, DirectSmile, and CTI earnout performance
probabilities, partially offset by decreased DIMS and Shuttleworth
earnout performance probabilities, and including $2.7 million
of earnout interest accretion related to all acquisitions during
the year ended December 31, 2016. In accordance with ASC
805-30-35-1,
Earnout payments during the
six months ended June 30, 2017 of $1.3 million are
primarily related to the previously accrued Shuttleworth contingent
consideration liability. Earnout payments during the year ended
December 31, 2016 of $23.8, $3.6, $0.4, and $0.2 million
are primarily related to the previously accrued Reggiani,
DirectSmile, SmartLinc, and Metrix contingent consideration
liabilities, respectively. Changes in the fair value
of contingent consideration are summarized as follows (in
thousands):
Fair value of contingent
consideration at January 1, 2016 $ 54,796
Fair value of Rialco
contingent consideration at March 1, 2016 2,109
Fair value of Optitex
contingent consideration at June 16, 2016 22,300
Changes in
valuation 6,813
Payments (28,111 )
Foreign currency
adjustment (1,444 )
Fair value of contingent
consideration at December 31, 2016 $ 56,463
Changes in
valuation $ 1,776
Payments (1,294 )
Foreign currency
adjustment 4,469
Fair value of contingent
consideration at June 30, 2017 $ 61,414
Since the primary inputs to
the fair value measurement of contingent consideration liability
are the discount rate and probability-adjusted revenue, we reviewed
the sensitivity of the fair value measurement to changes in these
inputs. We assessed the probability of achieving the revenue
performance targets for contingent consideration associated with
each acquisition at percentage levels between 6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
change in the fair value of contingent consideration of
$2.0 million resulting in a corresponding adjustment to
general and administrative expense. A change in the discount rate
of one percentage point results in a change in the fair value of
contingent consideration of $0.5 million. The potential
undiscounted amount of future contingent consideration cash
payments that we could be required to make related to our business
acquisitions, beyond amounts currently accrued, is
$10.1 million as of June 30, 2017.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148.7 and $161.8 million as of
June 30, 2017 and December 31, 2016, respectively. The
fair value of our derivative assets and liabilities that were
designated for cash flow hedge accounting treatment having notional
amounts of $3.6 and $3.2 million as of June 30, 2017 and
December 31, 2016, respectively, was not material. Fair Value of
Convertible Senior Notes In September 2014, we
issued $345 million aggregate principal amount of our Notes.
The Notes are carried at their original issuance value, net of
unamortized debt discount, and are not marked to market each
period. The approximate fair value of the Notes as of June 30,
2017 was approximately $373.0 million and was considered a
Level 2 fair value measurement. Fair value was estimated based
upon actual quotations obtained at the end of the reporting period
or the most recent date available. A substantial portion of the
market value of our Notes in excess of the outstanding principal
amount relates to the conversion premium.</t>
  </si>
  <si>
    <t>Convertible Senior Notes ("Notes"), Note Hedges, and Warrants</t>
  </si>
  <si>
    <t>Debt Disclosure [Abstract]</t>
  </si>
  <si>
    <t>6. Convertible Senior
Notes (“Notes”), Note Hedges, and
Warrants 0.75% Convertible Senior
Notes Due 2019 In September 2014, we
completed a private placement of $345 million principal amount
of 0.75% Convertible Senior Notes due 2019 (“Notes”).
The Notes were sold to the initial purchasers for resale to
qualified institutional buyers pursuant to Rule 144A under the
Securities Act of 1933, as amended. The net proceeds from this
offering were approximately $336.3 million, after deducting
the initial purchasers’ commissions and the offering expenses
paid by us. We used approximately $29.4 million of the net
proceeds to purchase the Note Hedges described below, net of the
proceeds from the Warrant transactions also described
below.
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
Holders of the Notes who convert in connection with a
“fundamental change,” as defined in the indenture
governing the Notes (“Indenture”), may require us to
purchase for cash all or any portion of their Notes at a purchase
price equal to 100 percent of the principal amount of the
Notes to be repurchased, plus accrued and unpaid interest, if
any. 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June 30, 2017, none
of the conditions listed below allowing holders of the Notes to
convert had been met. Throughout the term of the
Notes, the conversion rate may be adjusted upon the occurrence of
certain events. Holders of the Notes will not receive any cash
payment representing accrued and unpaid interest upon conversion of
a Note. Holders may convert their Notes only under the following
circumstances:
•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 We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4.98% per annum (5.46% inclusive of debt issuance
costs). The equity component is not remeasured if it continues to
meet the conditions for equity classification. We allocated the total
transaction costs incurred by the Notes issuance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The Notes consist of the
following as of June 30, 2017, and December 31, 2016 (in
thousands):
June 30, December 31,
Liability
component $ 345,000 $ 345,000
Debt discount, net of
amortization (29,695 ) (36,115 )
Debt issuance costs, net of
amortization (3,702 ) (4,401 )
Net carrying
amount $ 311,603 $ 304,484
Equity component $ 63,643 $ 63,643
Less: debt issuance costs
allocated to equity (1,582 ) (1,582 )
Net carrying
amount $ 62,061 $ 62,061
Interest expense recognized
related to the Notes during the three and six months ended
June 30, 2017 and 2016 was as follows (in
thousands):
Three months ended June 30, Six months ended June 30,
2017 2016 2017 2016
0.75% coupon $ 647 $ 647 $ 1,287 $ 1,287
Amortization of debt
issuance costs 354 362 699 719
Amortization of debt
discount 3,249 3,050 6,420 6,025
$ 4,250 $ 4,059 $ 8,406 $ 8,031
Note
Hedges We paid an aggregate of
$63.9 million in convertible note hedge transactions with
respect to our common stock (“Note Hedges”) in
September 2014. The Note Hedges will expire upon maturity of the
Notes. The Note Hedges are intended to offset the potential
dilution upon conversion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s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 Warrants Concurrently with entering
into the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t>
  </si>
  <si>
    <t>Income taxes</t>
  </si>
  <si>
    <t>Income Tax Disclosure [Abstract]</t>
  </si>
  <si>
    <t>7. Income
taxes We recognized a tax
provisions of $1.0 and $2.5 million on pretax net income
of $3.8 and $7.8 million during the three months ended
June 30, 2017 and 2016, respectively. We recognized no tax
provision on pretax net income of $7.6 million and a tax
provision of $2.8 million on pre-tax Primary differences between
our provision for income taxes before discrete items and the income
tax provision at the U.S. statutory rate of 35% include lower taxes
on permanently reinvested foreign earnings and the tax effects of
stock-based compensation expense pursuant to ASC 718-740, non-deductible Our tax provisions before
discrete items is reconciled to our recorded provisions for income
taxes during the three and six months ended June 30, 2017 and
2016 as follows (in millions):
Three months ended June 30, Six months ended June 30,
2017 2016 2017 2016
Provision for income taxes
before discrete items $ 1.5 $ 2.3 $ 2.6 $ 2.8
Interest related to
unrecognized tax benefits 0.1 0.1 0.1 0.2
Reassessment of taxes upon
filing tax returns 0.2 0.3 0.1 0.1
Excess tax benefit from
stock compensation (0.8 ) (0.2 ) (2.3 ) (0.3 )
Benefit from reassessment of
taxes upon foreign statutory tax rate change — — (0.5 ) —
Provision for income
taxes $ 1.0 $ 2.5 $ — $ 2.8
As of June 30, 2017 and
December 31, 2016, gross unrecognized benefits that would
affect the effective tax rate if recognized were $32.6 and
$32.0 million, respectively. Over the next twelve months, our
existing tax positions will continue to generate increased
liabilities for unrecognized tax benefits. It is reasonably
possible that our gross unrecognized tax benefits will decrease up
to $3.5 million in the next twelve months primarily due to the
lapse of the statute of limitations for federal and state tax
purposes. These adjustments, if recognized, would positively impact
our effective tax rate, and would be recognized as additional tax
benefits in our Condensed Consolidated Statements of
Operations. In accordance with ASU
2013-11, We recognize potential
accrued interest and penalties related to unrecognized tax benefits
in income tax expense. As of June 30, 2017 and
December 31, 2016, we have accrued $0.6 and $0.5 million,
respectively, for potential payments of interest and
penalties. We are subject to
examination by the Internal Revenue Service (“IRS”) for
the 2013-2015 tax years, state tax jurisdictions for the 2012-2015
tax years, the Netherlands tax authority for the 2012-2015 tax
years, the Spanish tax authority for the 2012-2015 tax years, the
Israel tax authority for the 2011-2015 tax years, and the Italian
tax authority for the 2012-2015 tax years.</t>
  </si>
  <si>
    <t>Commitments and Contingencies</t>
  </si>
  <si>
    <t>Commitments and Contingencies Disclosure [Abstract]</t>
  </si>
  <si>
    <t>8.
Commitments and Contingencies
Contingent
Consideration
We are
required to make payments to the former stockholders of acquired
companies based on the achievement of specified performance targets
as more fully explained in Note 5 – Investments and Fair
Value Measurements.
Lease
Commitments and Contractual Obligations
As of
June 30, 2017, we have leased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
Assets
Held for Sale
In 2016,
management approved a plan to sell approximately 5.6 acres and the
office building located at 1340 Corporate Center Curve, Eagan,
Minnesota, consisting of 43,682 square feet, and the related fixed
assets were classified as held for sale. On April 13, 2017, we
entered into an agreement under which we agreed to sell the office
building and related land, subject to completion of a 150 day due
diligence period, which expired without the transaction closing on
September 7, 2017. Accordingly, assets previously recorded as
held for sale of $3.8 million, which consisted of $2.9 million
net book value of the facility and $0.9 million of related
land as of December 31, 2016, have been classified as assets held
for use within property and equipment, net, in our Condensed
Consolidated Balance Sheet as of June 30, 2017.
Off-Balance
On
August 26, 2016, we entered into a lease agreement and have
accounted for a lease term of 48.5 years, inclusive of two renewal
options of 5.0 and 3.5 years, with the City of Manchester to lease
16.9 acres adjacent to the Manchester Regional Airport. The land is
subleased to Bank of Tokyo – Mitsubishi UFJ
Leasing &amp; Finance LLC (“BTMU”) during the term
of the lease related to the manufacturing facility that is being
constructed on the site, which is described below. Minimum lease
payments are $13.1 million during the 48.5 year term of the
land lease, excluding four months of the land lease that is
financed into the manufacturing facility lease.
On
August 26, 2016, we entered into a six-year six-year six-year
The funds
pledged under the lease represent 115% of the total expenditures
made by BTMU through June 30, 2017. The funds are invested in
$15.1 and $5.3 million of U.S. government securities and cash
equivalents, respectively, with a third party trustee and will be
restricted during the construction period. Upon completion of
construction, the funds will be released as cash and cash
equivalents. The portion of released funds that represents 100% of
the total expenditures made by BTMU will be deposited with BTMU and
restricted as collateral until the end of the underlying lease
period.
The funds
pledged as collateral are invested in U.S. government securities
and cash equivalents as of June 30, 2017, and are classified
as Level 1 in the fair value hierarchy as more fully defined
in Note 5 – Investments and Fair Value Measurements. Net
unrealized gains of less than $0.1 million were included in
OCI in the accompanying Condensed Consolidated Balance Sheet as of
June 30, 2017.
We have
evaluated the BTMU lease agreement to determine if the arrangement
qualifies as a variable interest entity (“VIE”) under
ASC 810-10,
Legal
Proceeding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June 30, 2017, we are subject to the matter discussed
below:
Matan
Digital Printing (“MDG”) Matter
EFI acquired
Matan Digital Printers (“Matan”) in 2015 from sellers
(the “2015 Sellers”) that acquired Matan Digital
Printing Ltd. from other sellers in 2001 (the “2001
Sellers”). The 2001 Sellers have asserted a claim against the
2015 Sellers and Matan asserting that they are entitled to a
portion of the 2015 Sellers’ proceeds from EFI’s
acquisition. The 2015 Sellers dispute this claim and have agreed to
indemnify EFI against the 2001 Sellers’ claim.
Although we
are fully indemnified and we do not believe that it is probable
that we will incur a loss, it is reasonably possible that our
financial statements could be materially affected by the
unfavorable resolution of this matter. Accordingly, it is
reasonably possible that we could incur a material loss in this
matter. We estimate the range of loss to be between one dollar and
$10.1 million. If we incur a loss in this matter, it will be
offset by a receivable of an equal amount representing a claim for
indemnification against the escrow account established in
connection with the Matan acquisition.
Other
Matters
As of
June 30, 2017, we were subject to various other claims,
lawsuits, investigations, and proceedings in addition to the matter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egment Information and Geographic Data</t>
  </si>
  <si>
    <t>Segment Reporting [Abstract]</t>
  </si>
  <si>
    <t>9. Segment Information
and Geographic Data Operating segment
information is required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operating segment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 We classify our revenue,
operating segment profit (i.e., gross profit), assets, and
liabilities in accordance with our operating segments as
follows: Industrial
Inkjet, Productivity
Software, end-to-end Productivity Suite Packaging Suite, Corrugated Packaging Suite, Enterprise
Commercial Print Suite, Publication Print
Suite, Midmarket Print Suite, Quick
Print Suite, in-plant Value Added Products, web-to-print, e-commerce, Fiery, Our CODM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various non-recurring
Operating segment profit
(i.e., gross profit), excluding stock-based compensation expense,
during the three and six months ended June 30, 2017 and 2016
is summarized as follows (in thousands):
Three Months
Ended Six Months
Ended
June 30, June 30,
2017 2016 2017 2016
Industrial
Inkjet
Revenue $ 141,693 $ 140,124 $ 264,956 $ 265,922
Gross profit 52,511 49,044 101,580 91,494
Gross profit
percentages 37.1 % 35.0 % 38.3 % 34.4 %
Productivity
Software
Revenue $ 39,063 $ 36,351 $ 74,121 $ 68,891
Gross profit 29,168 27,226 54,764 50,919
Gross profit
percentages 74.7 % 74.9 % 73.9 % 73.9 %
Fiery
Revenue $ 66,291 $ 69,175 $ 136,661 $ 144,970
Gross profit 46,238 49,311 95,937 102,577
Gross profit
percentages 69.8 % 71.3 % 70.2 % 70.8 % Operating segment profit
(i.e., gross profit) is reconciled to our Condensed Consolidated
Statements of Operations during the three and six months ended
June 30, 2017 and 2016 as follows (in thousands):
Three Months
Ended Six Months
Ended
June 30, June 30,
2017 2016 2017 2016
Segment gross
profit $ 127,917 $ 125,581 $ 252,281 $ 244,990
Stock-based compensation
expense (665 ) (534 ) (1,499 ) (1,231 )
Other items excluded from
segment profit — — — (315 )
Gross profit $ 127,252 $ 125,047 $ 250,782 $ 243,444
The Fiery gross profit
percentage is impacted by $0.2 and $1.2 million during
the three and six months ended June 30, 2017, respectively,
charged to cost of revenue, which reflects the FFPS cost of
manufacturing plus a portion of the expected profit margin.
Inventory acquired in the acquisition of FFPS is required to be
recorded at fair value rather than historical cost in accordance
with ASC 805. This amount is not included in the financial
information regularly reviewed by the CODM as this
acquisition-related charge is not indicative of the gross margin
trends in the FFPS business. Excluding this charge, the Fiery gross
profit percentage would be 70.0% and 71.1% for the three and six
months ended June 30, 2017, respectively. Tangible and intangible
assets, net of liabilities, are summarized by operating segment as
follows (in thousands):
June 30, 2017 Industrial Productivity Fiery Corporate Total
Goodwill $ 148,109 $ 165,194 $ 69,948 $ — $ 383,251
Identified intangible
assets, net 77,808 36,407 19,451 — 133,666
Tangible assets, net of
liabilities 197,953 (42,464 ) 2,244 163,455 321,188
Net tangible and intangible
assets $ 423,870 $ 159,137 $ 91,643 $ 163,455 $ 838,105
December 31, 2016
Goodwill $ 141,068 $ 155,475 $ 63,298 $ — $ 359,841
Identified intangible
assets, net 84,465 38,440 92 — 122,997
Tangible assets, net of
liabilities 156,202 (27,689 ) 33,325 183,156 344,994
Net tangible and intangible
assets $ 381,735 $ 166,226 $ 96,715 $ 183,156 $ 827,832
Corporate and unallocated
assets consist of cash and cash equivalents, short-term
investments, restricted investments and cash equivalents, corporate
headquarters facility, convertible notes, imputed financing
obligation, income taxes receivable, and income taxes
payable.
Geographic
Regions Our revenue originates in
the U.S., China, the Netherlands, Germany, Italy, France, the U.K.,
Spain, Israel, Brazil, Australia, and New Zealand. We report
revenue by geographic region based on ship-to Our revenue by ship-to
Three months ended Six months ended
2017 2016 2017 2016
Americas $ 114,014 $ 115,459 $ 223,909 $ 235,725
Europe, Middle East and
Africa (“EMEA”) 101,513 95,877 189,546 179,460
Asia Pacific
(“APAC”) 31,520 34,314 62,283 64,598
Total revenue $ 247,047 $ 245,650 $ 475,738 $ 479,783</t>
  </si>
  <si>
    <t>Derivatives and Hedging</t>
  </si>
  <si>
    <t>Derivative Instruments and Hedging Activities Disclosure [Abstract]</t>
  </si>
  <si>
    <t>10.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use of derivative financial instruments.
These derivative financial instruments are used to hedge monetary
assets and liabilities, intercompany balances, trade receivables,
anticipated cash flow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 Our exposures are primarily
related to non-U.S. non-U.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trade receivables denominated in currencies other
than their functional currency and the settlement of intercompany
balances denominated in currencies other than their functional
currency). We do not believe there is significant risk of loss from
non-performance Cash Flow
Hedges Foreign currency derivative
contracts with notional amounts of $3.6 million and
$3.2 million have been designated as cash flow hedges of our
Indian rupee operating expense exposure at June 30, 2017 and
December 31, 2016, respectively. The fair value of the net
assets (liabilities) related to these cash flow hedges are not
material.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Forward contracts not
designated for hedge accounting treatment with notional amounts of
$145.1 and $158.7 million are used to hedge foreign currency
balance sheet exposures at June 30, 2017 and December 31,
2016, respectively. They are not designated for hedge accounting
treatment since there is a natural offset for the remeasurement of
the underlying foreign currency denominated asset or liability. We
recognize changes in the fair value of non-designated</t>
  </si>
  <si>
    <t>Restructuring and Other</t>
  </si>
  <si>
    <t>Restructuring and Related Activities [Abstract]</t>
  </si>
  <si>
    <t>11. Restructuring and
Other During the three and six
months ended June 30, 2017 and 2016, cost reduction actions
were taken to lower our operating expense run rate as we analyze
and re-align Non-Retirement Restructuring and other
costs were $3.7 and $4.6 million during the three and six
months ended June 30, 2017, respectively, and $1.7 and
$4.4 million during the three and six months ended
June 30, 2016, respectively. Restructuring and other costs
include severance charges of $3.1 and $3.5 million related to
reductions in head count of 95 and 113 during the three and six
months ended June 30, 2017, respectively, and $1.0 and
$3.1 million related to reduction in head count of 27 and 98
during the three and six months ended June 30, 2016,
respectively. Severance costs include severance payments, related
employee benefits, outplacement fees, and employee relocation
costs. Facilities relocation and
downsizing expenses were $0.2 and $0.5 million during the six
months ended June 30, 2017 and 2016, respectively, primarily
related to the relocation of certain manufacturing and
administrative locations due to reduced space requirements.
Integration expenses of $0.4 and $0.8 million during the three
and six months ended June 30, 2017, respectively, and $0.7 and
$0.9 million during the three and six months ended
June 30, 2016, respectively, were required to integrate our
business acquisitions. Restructuring and other
reserve activities during the six months ended June 30, 2017
and 2016 are summarized as follows (in thousands):
2017 2016
Reserve balance at
January 1, $ 1,824 $ 3,019
Restructuring
charges 3,502 2,375
Other charges 1,087 2,050
Non-cash (117 ) (403 )
Cash payments (2,926 ) (4,704 )
Reserve balance at
June 30, $ 3,370 $ 2,337</t>
  </si>
  <si>
    <t>Stock-based Compensation</t>
  </si>
  <si>
    <t>Disclosure of Compensation Related Costs, Share-based Payments [Abstract]</t>
  </si>
  <si>
    <t>12.
Stock-based Compensation
We account
for stock-based payment awards in accordance with ASC 718, Stock
Compensation, which requires the measurement and recognition of
compensation expense for all equity awards granted to our employees
and directors, including RSUs, ESPP purchase rights, and employee
stock options related to all stock-based compensation plans based
on the fair value of such awards on the date of grant. We amortize
stock-based compensation cost on a graded vesting basis over the
vesting period reduced by actual forfeitures, after assessing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
Stock-based
compensation expense related to stock options, ESPP purchase
rights, and RSUs during the three and six months ended
June 30, 2017 and 2016 is summarized as follows (in
thousands):
Three months ended June 30, Six months ended June 30,
2017 2016 2017 2016
Stock-based compensation
expense by type of award:
RSUs $ 6,093 $ 6,389 $ 15,330 $ 17,077
ESPP 1,520 591 2,563 1,358
Employee stock
options — 125 — (45 )
Total stock-based
compensation 7,613 7,105 17,893 18,390
Income tax
benefit (2,531 ) (1,563 ) (5,404 ) (4,246 )
Stock-based compensation
expense, net of tax $ 5,082 $ 5,542 $ 12,489 $ 14,144
Valuation
Assumptions for Stock Options and ESPP Purchase
Rights
We use the
Black-Scholes-Merton (“BSM”) option pricing model to
value stock-based compensation for all equity awards, except
market-based awards, which are valued using the Monte Carlo
valuation model.
The BSM model
determines the fair value of stock-based payment awards based on
the stock price on the date of grant and is affected by assumptions
regarding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
Stock options
were not granted during the three and six months ended
June 30, 2017 and 2016. The estimated weighted average fair
value per share of ESPP purchase rights issued and the underlying
weighted average assumptions for the three and six months ended
June 30, 2017 and 2016 are as follows:
ESPP
Six months ended
June 30,
2017 2016
Weighted average fair
value per share $ 12.03 $ 10.39
Expected
volatility 24%
- 28% 22% - 25%
Risk-free interest
rate 0.7% - 1.2% 0.5% - 0.8%
Expected term (in
years) 0.5 - 2.0 0.5 - 2.0
Stock options
outstanding and exercisable, including performance-based and
market-based options, as of June 30, 2017, and activity during
the six months ended June 30, 2017 are summarized below (in
thousands, except weighted average exercise price and remaining
contractual term):
Shares Weighted Weighted Aggregate
Options outstanding at
January 1, 2017 315 $ 13.86
Options
exercised (127 ) 12.31
Options outstanding at
June 30, 2017 188 $ 14.92 1.47 $ 6,102
Options vested and
expected to vest at June 30, 2017 188 $ 14.92 1.47 $ 6,102
Options exercisable at
June 30, 2017 188 $ 14.92 1.47 $ 6,102
Aggregate
intrinsic value for stock options represents the difference between
the closing price per share of our common stock on the last trading
day of the fiscal period and the option exercise price multiplied
by the number of in-the-money
Non-vested
Time-based Performance-based Market-based Total
Shares Weighted date
fair value Shares Weighted Shares Weighted Shares Weighted
Non-vested 795 $ 43.79 1,265 $ 42.64 23 $ 33.16 2,083 $ 43.34
Granted 120 45.98 371 46.93 — — 491 46.70
Vested (128 ) 43.43 (263 ) 40.67 — — (391 ) 41.58
Forfeited (35 ) 43.50 (403 ) 40.93 — — (438 ) 41.14
Non-vested 752 $ 44.22 970 $ 45.52 23 $ 33.16 1,745 $ 45.23
Vested
RSUs
Performance-based RSUs that vested based on financial results
are included in the period that the performance and related service
criteria were met. The grant date fair value of RSUs vested during
the six months ended June 30, 2017 was $16.3 million. The
aggregate intrinsic value at June 30, 2017 for RSUs expected
to vest was $55.0 million and the remaining weighted average
vesting period was 2.42 years. Aggregate intrinsic value for RSUs
vested and expected to vest represents the closing price per share
of our common stock on the last trading day of the fiscal period,
multiplied by the number of RSUs vested and expected to vest as of
June 30, 2017. RSUs expected to vest represent time-based RSUs
unvested and outstanding at June 30, 2017, and
performance-based RSUs for which the requisite service period has
not been rendered, but are expected to vest based on the
achievement of performance conditions.
Performance-based and Market-based RSUs and Stock
Options
Performance-based stock options, market-based RSUs, and
market-based stock options were not granted during the six months
ended June 30, 2017 and 2016. We use the BSM option pricing
model to value performance-based RSUs. The weighted average grant
date fair value per share of performance-based RSUs granted and the
assumptions used to estimate grant date fair value during the six
months ended June 30, 2017 and 2016 are as follows:
Performance-based
RSUs
Short-term Long-term
Six months ended
June 30, 2017 Grants
Grant date fair value per
share $ 47.23 $ 45.96
Service period
(years) 1.0 2.0 - 3.0
Six months ended
June 30, 2016 Grants
Grant date fair value per
share $ 39.59 $ 39.98
Service period
(years) 1.0 2.0 -
Our
performance-based RSUs generally vest when specified performance
criteria are met based on bookings, revenue, cash provided by
operating activities, non-GAAP non-GAAP non-GAAP Non-GAAP Non-GAAP
The grant
date fair value per share determined in accordance with the BSM
valuation model is being amortized over the service period of the
performance-based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
Market-based
awards that were granted in prior periods vest when our average
closing stock price exceeds defined multiples of the closing stock
price for 90 consecutive trading days. If these multiples were not
achieved by the expiration date, the awards are forfeited. The
grant date fair value is being amortized over the average derived
service period of the awards. The average derived service period
and total fair value were determined using a Monte Carlo valuation
model based on our assumptions, which include a risk-free interest
rate and implied volatility.
2017
Equity Incentive Plan
Our
stockholders approved the 2017 Equity Incentive Plan (“2017
Plan”) on June 7, 2017, which includes:
•
1.2 million shares of our common stock reserved for
issuance pursuant to such plan;
•
1,593,660 common stock shares that were available for future
grants under the 2009 Equity Incentive Award Plan (“Prior
Plan”) immediately prior to termination of authority to grant
new awards under the Prior Plan on June 7, 2017;
•
shares subject to stock options granted under the Prior Plan
and outstanding as of June 7, 2017, which expire, or for any
reason are cancelled or terminated, after that date without being
exercised; and
•
shares subject to restricted stock unit awards granted under
the Prior Plan that are outstanding and unvested as of June 7,
2017 which are forfeited, terminated, cancelled, or otherwise
reacquired after that date without having become vested.
No additional
grants will be made under the Prior Plan. The 2017 Plan replaces
the Prior Plan and will be used to help attract, retain and
motivate employees, consultants, and directors.</t>
  </si>
  <si>
    <t>Common Stock Repurchase Programs</t>
  </si>
  <si>
    <t>Equity [Abstract]</t>
  </si>
  <si>
    <t>13. Common
Stock Repurchase Programs
On
November 9, 2015, the board of directors approved the
repurchase of $150 million of outstanding common stock
commencing January 1, 2016. This authorization expires
December 31, 2018. Under this publicly announced plan, we
repurchased 0.7 and 1.0 million shares for an aggregate
purchase price of $34.5 and $39.7 million during the six
months ended June 30, 2017 and 2016, respectively.
Our employees
have the option to surrender shares of common stock to satisfy
their tax withholding obligations that arise on the vesting of
RSUs. In connection with stock option exercises, certain employees
can surrender shares to satisfy the exercise price of certain stock
options and any tax withholding obligations incurred in connection
with such exercises. Employees surrendered less than 0.1 and
0.1 million shares for an aggregate purchase price of $1.9 and
$6.8 million during the three and six months ended
June 30, 2017, respectively, and less than 0.1 million
and 0.1 million shares for an aggregate purchase price of $1.1
and $4.2 million during the three and six months ended
June 30, 2016, respectively.
These
repurchased shares reduce shares outstanding and are recorded as
treasury stock under the cost method thereby reducing
stockholders’ equity by the cost of the repurchased shares.
Our repurchase program is limited by SEC regulations and is subject
to compliance with our insider trading policy.</t>
  </si>
  <si>
    <t>Accounts Receivable</t>
  </si>
  <si>
    <t>Receivables [Abstract]</t>
  </si>
  <si>
    <t>14.
Accounts Receivable
Financing
Receivables
ASC 310,
Receivables, requires disclosure regarding the credit quality of
our financing receivables and allowance for credit losses including
disclosure of credit quality indicators, past due information, and
modifications of our financing receivables. Our financing
receivables of $31.5 and $31.0 million consisted of $19.0 and
$17.8 million of sales-type lease receivables, included within
other current assets and other assets at June 30, 2017 and
December 31, 2016, respectively, and $12.5 and
$13.2 million of trade receivables having an original
contractual maturity in excess of one year, included within
accounts receivable, net of allowance, at June 30, 2017 and
December 31, 2016, respectively. The trade receivables of
$12.5 and $13.2 million having an original total contractual
maturity in excess of one year at June 30, 2017 and
December 31, 2016, include $5.5 and $7.1 million,
respectively, which are scheduled to be received in less than one
year. The credit quality of financing receivables is evaluated on
the same basis as trade receivables. We do not have material past
due financing receivables.
Accounts
Receivable Sales Arrangements
In accordance
with ASC 860-20,
We have
facilities in the U.S. and Italy that enable us to sell to third
parties, on an ongoing basis, certain trade receivables with
recourse. Trade receivables sold with recourse are generally
short-term receivables with payment due dates of less than 10 days
from the date of sale, which are subject to a servicing obligation.
Trade receivables sold under these facilities were $5.2 and
$9.4 million during the three and six months ended
June 30, 2017, respectively, and $19.8 million during the
year ended December 31, 2016, which approximates the cash
received.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1.0 million
during the six months ended June 30, 2017, and
$3.5 million during the year ended December 31, 2016,
which approximates the cash received.
We report
collections from the sale of trade receivables to third parties as
operating cash flows in the Condensed Consolidated Statements of
Cash Flows.</t>
  </si>
  <si>
    <t>Subsequent Events</t>
  </si>
  <si>
    <t>Subsequent Events [Abstract]</t>
  </si>
  <si>
    <t>15.
Subsequent Events
Purported
Class Action Lawsuit
On
August 10, 2017, a putative class action was filed against the
Company and its two named executive officers in the United States
District Court for the District of New Jersey,
captioned Pipitone
v. Electronics For Imaging, Inc 2:17-cv-05992
At this time,
we do not believe it is probable that we will incur a material loss
in this matter. However, it is reasonably possible that our
financial statements could be materially affected by an unfavorable
resolution of this matter. Because this proceeding is in the
preliminary stages, we are not yet in a position to estimate the
amount or range of reasonably possible loss that may be
incurred.
Purported
Derivative Shareholder Lawsuits
On
August 22, 2017, a purported derivative shareholder complaint
was filed in the Superior Court of the State of California for the
County of Alameda captioned Schiffmiller v. Gecht
At this time,
we do not believe it is probable that we will incur a material loss
in this matter. However, it is reasonably possible that our
financial statements could be materially affected by an unfavorable
resolution of this matter. Because this proceeding is in the
preliminary stages, we are not yet in a position to estimate the
amount or range of reasonably possible loss that may be
incurred.
Acquisition of Generation Digital Solutions,
Inc.
On
August 14, 2017, we acquired privately held Generation Digital
Solutions, Inc. (“GD”), a privately held company
headquartered in New York City, for approximately $3.3 million
in cash consideration, plus a potential future cash earnout of
$4.6 million contingent on achieving certain performance
targets. This acquisition will be accounted for as a purchase
business combination and, accordingly, the total purchase price
will be allocated to the tangible and intangible assets acquired
and liabilities assumed based on their respective fair values on
August 14, 2017. GD will be integrated into the Fiery
operating segment.
GD provides
software to textile and fashion designers for the creation and
design of prints and patterns, color matching, and color palette
creation and management.</t>
  </si>
  <si>
    <t>Basis of Presentation and Significant Accounting Policies (Policies)</t>
  </si>
  <si>
    <t>Basis of Presentation</t>
  </si>
  <si>
    <t>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10-K,</t>
  </si>
  <si>
    <t>Bill and Hold Transactions</t>
  </si>
  <si>
    <t>Bill and Hold Transactions. “bill-and-hold” “bill-and-hold” “bill-and-hold”</t>
  </si>
  <si>
    <t>Out-of-Period Adjustments</t>
  </si>
  <si>
    <t>Out-of-Period In the three and six months
ended June 30, 2017, we recorded out-of-period</t>
  </si>
  <si>
    <t>Recent Accounting Pronouncements</t>
  </si>
  <si>
    <t>Recent Accounting
Pronouncements Inventory Valuation. 2015-11, 2015-11 2015-11 Revenue Recognition. 2014-09, 2016-10,
ASU 2014-09 2014-09
•
disaggregation of our current disclosures of revenue by segment
and geographic area to include revenue by major product line,
timing of recognition, contract duration, and sales channel, among
others,
•
billed and unbilled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
assets recognized from the costs to obtain or fulfill a
contract (e.g., commissions), and
•
bad debt provisions related to billed and unbilled
receivables. Upon initial evaluation, we
believe the key changes in the guidance that impact our revenue
recognition relate to the timing of revenue recognition and
allocation of contract revenue between services and software
licenses. The requirement to defer incremental contract acquisition
costs (e.g., commissions) and recognize them over the contract
period or expected customer life will result in the recognition of
a deferred charge on our balance sheet. We are currently assessing
the impact on our consolidated financial statements upon
adoption. Principal vs Agent. 2016-08, Several indicators of the
nature of the relationship that are considered under current
guidance have been streamlined and clarified in the new guidance by
focusing more specifically on the performance obligations that must
be fulfilled in the transaction, which entity carries the inventory
risk in the transaction, and which entity controls the pricing of
the good or service. Credit risk will no longer be a criterion.
This guidance will be effective in the first quarter of 2018. We
are evaluating its impact on our revenue and results of operations
related to third party ink revenue and certain printer
components. Financial
Instruments. 2016-13, available-for-sale available-for-sale ASU 2016-13 available-for-sale Settlement of
Convertible Debt. 2016-15, ASU 2016-15
Restricted Cash. 2016-18, beginning-of-period end-of-period ASU 2016-18 off-balance Lease Arrangements. 2016-02, right-of-use right-to-use The recognition,
measurement, and presentation of expenses and cash flows by a
lessee have not significantly changed from previous guidance. There
continues to be a differentiation between finance leases and
operating leases. The criteria for determining whether a lease is a
financing or operating lease are substantially the same as existing
guidance except that the “bright line” percentages have
been removed.
•
For finance leases, interest is recognized on the lease
liability separately from depreciation of the right-of-use
•
For operating leases, a lessee is required to recognize lease
expense generally on a straight-line basis. All operating lease
payments are classified as operating activities in the statement of
cash flows. The current build-to-suit build-to-suit We have not quantified the
impact, but the requirement to recognize a right-of-use Definition of a
Business. 2017-01, Under ASU 2017-01, Our condensed consolidated
financial statements may be impacted if an acquisition does not
qualify as a business combination after ASU 2017-01
Nonfinancial Asset
Derecognition. 2017-05, 2014-09) ASU 2017-05</t>
  </si>
  <si>
    <t>Segment Reporting</t>
  </si>
  <si>
    <t>Operating segment
information is required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operating segment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use of derivative financial instruments.
These derivative financial instruments are used to hedge monetary
assets and liabilities, intercompany balances, trade receivables,
anticipated cash flow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 Our exposures are primarily
related to non-U.S. non-U.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trade receivables denominated in currencies other
than their functional currency and the settlement of intercompany
balances denominated in currencies other than their functional
currency). We do not believe there is significant risk of loss from
non-performance Cash Flow
Hedges Foreign currency derivative
contracts with notional amounts of $3.6 million and
$3.2 million have been designated as cash flow hedges of our
Indian rupee operating expense exposure at June 30, 2017 and
December 31, 2016, respectively. The fair value of the net
assets (liabilities) related to these cash flow hedges are not
material.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Forward contracts not
designated for hedge accounting treatment with notional amounts of
$145.1 and $158.7 million are used to hedge foreign currency
balance sheet exposures at June 30, 2017 and December 31,
2016, respectively. They are not designated for hedge accounting
treatment since there is a natural offset for the remeasurement of
the underlying foreign currency denominated asset or liability. We
recognize changes in the fair value of non-designated</t>
  </si>
  <si>
    <t>Performance-based and market-based restricted stock [Member]</t>
  </si>
  <si>
    <t>Computation of Net Income Per Common Share</t>
  </si>
  <si>
    <t>ASC 260-10-45-48. non-GAAP non-GAAP</t>
  </si>
  <si>
    <t>ASU 2015-11 Inventory Valuation [Member]</t>
  </si>
  <si>
    <t>Inventory Valuation. 2015-11, 2015-11 2015-11</t>
  </si>
  <si>
    <t>ASU 2014-09 and ASU 2016-10 Revenue Recognition [Member]</t>
  </si>
  <si>
    <t>Revenue Recognition. 2014-09, 2016-10,
ASU 2014-09 2014-09
•
disaggregation of our current disclosures of revenue by segment
and geographic area to include revenue by major product line,
timing of recognition, contract duration, and sales channel, among
others,
•
billed and unbilled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
assets recognized from the costs to obtain or fulfill a
contract (e.g., commissions), and
•
bad debt provisions related to billed and unbilled
receivables. Upon initial evaluation, we
believe the key changes in the guidance that impact our revenue
recognition relate to the timing of revenue recognition and
allocation of contract revenue between services and software
licenses. The requirement to defer incremental contract acquisition
costs (e.g., commissions) and recognize them over the contract
period or expected customer life will result in the recognition of
a deferred charge on our balance sheet. We are currently assessing
the impact on our consolidated financial statements upon
adoption.</t>
  </si>
  <si>
    <t>ASU 2016-08 Principal Vs Agent [Member]</t>
  </si>
  <si>
    <t>Principal vs Agent. 2016-08, Several indicators of the
nature of the relationship that are considered under current
guidance have been streamlined and clarified in the new guidance by
focusing more specifically on the performance obligations that must
be fulfilled in the transaction, which entity carries the inventory
risk in the transaction, and which entity controls the pricing of
the good or service. Credit risk will no longer be a criterion.
This guidance will be effective in the first quarter of 2018. We
are evaluating its impact on our revenue and results of operations
related to third party ink revenue and certain printer
components.</t>
  </si>
  <si>
    <t>ASU 2016-13 Financial Instruments [Member]</t>
  </si>
  <si>
    <t>Financial
Instruments. 2016-13, available-for-sale available-for-sale ASU 2016-13 available-for-sale</t>
  </si>
  <si>
    <t>ASU 2016-15 Statement of Cash Flows [Member]</t>
  </si>
  <si>
    <t>Settlement of
Convertible Debt. 2016-15, ASU 2016-15</t>
  </si>
  <si>
    <t>ASU 2016-18 Restricted Cash [Member]</t>
  </si>
  <si>
    <t>Restricted Cash. 2016-18, beginning-of-period end-of-period ASU 2016-18 off-balance</t>
  </si>
  <si>
    <t>ASU 2016-02 Lease Arrangements [Member]</t>
  </si>
  <si>
    <t>Lease Arrangements. 2016-02, right-of-use right-to-use The recognition,
measurement, and presentation of expenses and cash flows by a
lessee have not significantly changed from previous guidance. There
continues to be a differentiation between finance leases and
operating leases. The criteria for determining whether a lease is a
financing or operating lease are substantially the same as existing
guidance except that the “bright line” percentages have
been removed.
•
For finance leases, interest is recognized on the lease
liability separately from depreciation of the right-of-use
•
For operating leases, a lessee is required to recognize lease
expense generally on a straight-line basis. All operating lease
payments are classified as operating activities in the statement of
cash flows. The current build-to-suit build-to-suit</t>
  </si>
  <si>
    <t>ASU 2017-01 Business Combinations [Member]</t>
  </si>
  <si>
    <t>Definition of a
Business. 2017-01, Under ASU 2017-01, Our condensed consolidated
financial statements may be impacted if an acquisition does not
qualify as a business combination after ASU 2017-01</t>
  </si>
  <si>
    <t>ASU 2017-05 Other Income [Member]</t>
  </si>
  <si>
    <t>Nonfinancial Asset
Derecognition. 2017-05, 2014-09) ASU 2017-05</t>
  </si>
  <si>
    <t>Stock Compensation: Modification Accounting [Member]</t>
  </si>
  <si>
    <t>Stock Compensation
Modification. 2017-09, ASU 2017-09</t>
  </si>
  <si>
    <t>Basis of Presentation and Significant Accounting Policies (Tables)</t>
  </si>
  <si>
    <t>Summary of Supplemental Cash Flow Information</t>
  </si>
  <si>
    <t>Supplemental Cash Flow
Information
Six months ended
(in
thousands) 2017 2016
Net cash paid for income
taxes $ 7,115 $ 4,203
Cash paid for interest
expense $ 2,011 $ 1,812
Acquisition of
businesses
Cash paid for businesses
purchased, excluding contingent consideration $ 13,512 $ 21,242
Cash acquired in business
acquisitions — (1,628 )
Net cash paid for
businesses purchased, net of cash acquired $ 13,512 $ 19,614
Common stock issued in
connection with Reggiani Macchine SpA (“Reggiani”)
acquisition $ — $ 73
Non-cash
Non-cash $ — $ 2,733
Property and equipment
received, but not paid 843 880
$ 843 $ 3,613</t>
  </si>
  <si>
    <t>Earnings Per Share (Tables)</t>
  </si>
  <si>
    <t>Basic and Diluted Earnings Per Share</t>
  </si>
  <si>
    <t>Basic and diluted earnings
per share during the three and six months ended June 30, 2017
and 2016 are reconciled as follows (in thousands, except per share
amounts):
Three months ended June 30, Six months ended June 30,
2017 2016 2017 2016
Basic net income per
share:
Net income available to
common shareholders $ 2,759 $ 5,235 $ 7,546 $ 7,338
Weighted average common
shares outstanding 46,429 46,943 46,490 47,079
Basic net income per
share $ 0.06 $ 0.11 $ 0.16 $ 0.16
Dilutive net income per
share:
Net income available to
common shareholders $ 2,759 $ 5,235 $ 7,546 $ 7,338
Weighted average common
shares outstanding 46,429 46,943 46,490 47,079
Dilutive stock options and
non-vested 721 887 709 851
Weighted average common
shares outstanding for purposes of computing diluted net income per
share 47,150 47,830 47,199 47,930
Dilutive net income per
share $ 0.06 $ 0.11 $ 0.16 $ 0.15</t>
  </si>
  <si>
    <t>Balance Sheet Details (Tables)</t>
  </si>
  <si>
    <t>Schedule of Inventories</t>
  </si>
  <si>
    <t>Inventories, net of
allowances, as of June 30, 2017, and December 31, 2016,
are as follows (in thousands):
June 30, 2017 December 31,
Raw materials $ 51,180 $ 45,798
Work in process 12,546 7,362
Finished goods 60,339 45,915
$ 124,065 $ 99,075</t>
  </si>
  <si>
    <t>Schedule of Changes in Product Warranty Reserves</t>
  </si>
  <si>
    <t>The changes in product
warranty reserves during the six months ended June 30, 2017
and 2016 are as follows (in thousands):
2017 2016
Balance at
January 1, $ 10,319 $ 9,635
Liability assumed upon
acquiring FreeFlow print server (“FFPS”) 9,368 —
Provisions, net of
releases 4,790 6,205
Settlements (6,254 ) (6,215 )
Balance at
June 30, $ 18,223 $ 9,625</t>
  </si>
  <si>
    <t>Schedule of Accumulated Other Comprehensive Income (Loss)</t>
  </si>
  <si>
    <t>OCI classified within
stockholders’ equity in our Condensed Consolidated Balance
Sheets as of June 30, 2017, and December 31, 2016 is as
follows (in thousands):
June 30, December 31,
Net unrealized investment
losses $ (260 ) $ (473 )
Currency translation
losses (5,920 ) (24,230 )
Net unrealized gains on
cash flow hedges 13 9
Accumulated other
comprehensive loss $ (6,167 ) $ (24,694 )</t>
  </si>
  <si>
    <t>Acquisition (Tables)</t>
  </si>
  <si>
    <t>Allocation of Purchase Price to Assets Acquired and Liabilities Assumed</t>
  </si>
  <si>
    <t>The preliminary allocation
of the purchase price to the assets acquired and liabilities
assumed (in thousands) with respect to these acquisitions at their
respective acquisition dates is summarized as follows:
CRC FFPS
Weighted average
useful life Purchase Weighted average
useful life Purchase
Purchasing
agreement — $ — 10 years $ 9,330
Take-or-pay — — 4 years $ 9,000
Customer
relationships 9 years 3,580 — —
Existing
technology 4 years 540 2 years 2,570
Trade names 4 years 180 5 years 1,020
IPR&amp;D — — less than one year 70
Backlog less than one year 4 — —
Goodwill — 4,595 — 6,236
$ 8,899 28,226
Net tangible assets
(liabilities) (1,299 ) (5,092 )
Total purchase
price $ 7,600 $ 23,134</t>
  </si>
  <si>
    <t>Investments and Fair Value Measurements (Tables)</t>
  </si>
  <si>
    <t>Available-for-Sale Short-Term Investments</t>
  </si>
  <si>
    <t>Our available-for-sale
Amortized cost Gross
unrealized gains Gross
unrealized losses Fair
value
June 30,
2017
U.S. Government and
sponsored entities $ 68,114 $ 6 $ (348 ) $ 67,772
Corporate debt
securities 178,432 153 (269 ) 178,316
Municipal
government 1,044 — — 1,044
Asset-backed
securities 24,502 71 (18 ) 24,555
Mortgage-backed securities
– residential 980 1 (2 ) 979
Total short-term
investments $ 273,072 $ 231 $ (637 ) $ 272,666
December 31,
2016
U.S. Government and
sponsored entities $ 70,893 $ 49 $ (348 ) $ 70,594
Corporate debt
securities 198,166 102 (621 ) 197,647
Municipal
government 1,278 — (1 ) 1,277
Asset-backed
securities 24,233 79 (17 ) 24,295
Mortgage-backed securities
– residential 1,615 3 (3 ) 1,615
Total short-term
investments $ 296,185 $ 233 $ (990 ) $ 295,428</t>
  </si>
  <si>
    <t>Summary of Fair Value and Duration of Investments, Including Cash Equivalents, that have been Classified in Gross Unrealized Loss Position</t>
  </si>
  <si>
    <t>The fair value and duration
that investments, including cash equivalents, have been in a gross
unrealized loss position as of June 30, 2017, and
December 31, 2016 are as follows (in thousands):
Less than 12
Months More than 12
Months TOTAL
Fair
Value Unrealized Losses Fair Value Unrealized Losses Fair
Value Unrealized Losses
June 30,
2017
U.S. Government and
sponsored entities $ 58,640 $ (342 ) $ — $ — $ 58,640 $ (342 )
Corporate debt
securities 98,931 (268 ) 6,013 (6 ) 104,944 (274 )
Asset-backed
securities 11,234 (17 ) 1,537 (1 ) 12,771 (18 )
Mortgage-backed securities
– residential 453 (3 ) 17 — 470 (3 )
Total $ 169,258 $ (630 ) $ 7,567 $ (7 ) $ 176,825 $ (637 )
December 31,
2016
U.S. Government and
sponsored entities $ 39,810 $ (348 ) $ — $ — $ 39,810 $ (348 )
Corporate debt
securities 133,382 (581 ) 13,158 (40 ) 146,540 (621 )
Municipal
government 1,268 (1 ) — — 1,268 (1 )
Asset-backed
securities 4,540 (7 ) 4,611 (10 ) 9,151 (17 )
Mortgage-backed securities
– residential 428 (1 ) 153 (2 ) 581 (3 )
Total $ 179,428 $ (938 ) $ 17,922 $ (52 ) $ 197,350 $ (990 )</t>
  </si>
  <si>
    <t>Amortized Cost and Estimated Fair Value of Investments</t>
  </si>
  <si>
    <t>Amortized cost and
estimated fair value of investments as of June 30, 2017, are
summarized by maturity date as follows (in thousands):
Amortized cost Fair
value
Mature in less than one
year $ 75,373 $ 75,361
Mature in one to three
years 197,699 197,305
Total short-term
investments $ 273,072 $ 272,666</t>
  </si>
  <si>
    <t>Investments in Accordance with Fair Value Hierarchy</t>
  </si>
  <si>
    <t>Our investments and
liabilities measured at fair value have been presented in
accordance with the fair value hierarchy specified in ASC 820 as of
June 30, 2017, and December 31, 2016 in order of
liquidity as follows (in thousands):
Total Quoted Prices Significant Unobservable (Level
3)
June 30,
2017
Assets:
Money market
funds $ 9,497 $ 9,497 $ — $ —
U.S. Government and
sponsored entities 67,772 41,813 25,959 —
Corporate debt
securities 178,316 — 178,316 —
Municipal
government 1,044 — 1,044 —
Asset-backed
securities 24,555 — 24,497 58
Mortgage-backed securities
– residential 979 — 979 —
$ 282,163 $ 51,310 $ 230,795 $ 58
Liabilities:
Contingent consideration,
current and noncurrent $ 61,414 $ — $ — $ 61,414
Self-insurance 1,060 — — 1,060
$ 62,474 $ — $ — $ 62,474
December 31,
2016
Assets:
Money market
funds $ 23,575 $ 23,575 $ — $ —
U.S. Government and
sponsored entities 70,594 51,870 18,724 —
Corporate debt
securities 197,647 — 197,647 —
Municipal
government 1,277 — 1,277 —
Asset-backed
securities 24,295 — 24,228 67
Mortgage-backed securities
– residential 1,615 — 1,615 —
$ 319,003 $ 75,445 $ 243,491 $ 67
Liabilities:
Contingent consideration,
current and noncurrent $ 56,463 $ — $ — $ 56,463
Self-insurance 1,542 — — 1,542
$ 58,005 $ — $ — $ 58,005</t>
  </si>
  <si>
    <t>Summary of Changes in Fair Value Contingent Consideration</t>
  </si>
  <si>
    <t>Changes in the fair value
of contingent consideration are summarized as follows (in
thousands):
Fair value of contingent
consideration at January 1, 2016 $ 54,796
Fair value of Rialco
contingent consideration at March 1, 2016 2,109
Fair value of Optitex
contingent consideration at June 16, 2016 22,300
Changes in
valuation 6,813
Payments (28,111 )
Foreign currency
adjustment (1,444 )
Fair value of contingent
consideration at December 31, 2016 $ 56,463
Changes in
valuation $ 1,776
Payments (1,294 )
Foreign currency
adjustment 4,469
Fair value of contingent
consideration at June 30, 2017 $ 61,414</t>
  </si>
  <si>
    <t>Convertible Senior Notes ("Notes"), Note Hedges, and Warrants (Tables)</t>
  </si>
  <si>
    <t>Schedule of Convertible Notes</t>
  </si>
  <si>
    <t>The Notes consist of the
following as of June 30, 2017, and December 31, 2016 (in
thousands):
June 30, December 31,
Liability
component $ 345,000 $ 345,000
Debt discount, net of
amortization (29,695 ) (36,115 )
Debt issuance costs, net of
amortization (3,702 ) (4,401 )
Net carrying
amount $ 311,603 $ 304,484
Equity component $ 63,643 $ 63,643
Less: debt issuance costs
allocated to equity (1,582 ) (1,582 )
Net carrying
amount $ 62,061 $ 62,061</t>
  </si>
  <si>
    <t>Summary of Interest Expense Recognized Related to Notes</t>
  </si>
  <si>
    <t>Interest expense recognized
related to the Notes during the three and six months ended
June 30, 2017 and 2016 was as follows (in
thousands):
Three months ended June 30, Six months ended June 30,
2017 2016 2017 2016
0.75% coupon $ 647 $ 647 $ 1,287 $ 1,287
Amortization of debt
issuance costs 354 362 699 719
Amortization of debt
discount 3,249 3,050 6,420 6,025
$ 4,250 $ 4,059 $ 8,406 $ 8,031</t>
  </si>
  <si>
    <t>Income taxes (Tables)</t>
  </si>
  <si>
    <t>Tax Provisions before Discrete Items Reconciled to Recorded Provisions for Income Taxes</t>
  </si>
  <si>
    <t>Our tax provisions before
discrete items is reconciled to our recorded provisions for income
taxes during the three and six months ended June 30, 2017 and
2016 as follows (in millions):
Three months ended June 30, Six months ended June 30,
2017 2016 2017 2016
Provision for income taxes
before discrete items $ 1.5 $ 2.3 $ 2.6 $ 2.8
Interest related to
unrecognized tax benefits 0.1 0.1 0.1 0.2
Reassessment of taxes upon
filing tax returns 0.2 0.3 0.1 0.1
Excess tax benefit from
stock compensation (0.8 ) (0.2 ) (2.3 ) (0.3 )
Benefit from reassessment of
taxes upon foreign statutory tax rate change — — (0.5 ) —
Provision for income
taxes $ 1.0 $ 2.5 $ — $ 2.8</t>
  </si>
  <si>
    <t>Segment Information and Geographic Data (Tables)</t>
  </si>
  <si>
    <t>Summary of Operating Segment Profit (Gross Profit), Excluding Stock-Based Compensation Expense by Segment</t>
  </si>
  <si>
    <t xml:space="preserve">Operating segment profit
(i.e., gross profit), excluding stock-based compensation expense,
during the three and six months ended June 30, 2017 and 2016
is summarized as follows (in thousands):
Three Months
Ended Six Months
Ended
June 30, June 30,
2017 2016 2017 2016
Industrial
Inkjet
Revenue $ 141,693 $ 140,124 $ 264,956 $ 265,922
Gross profit 52,511 49,044 101,580 91,494
Gross profit
percentages 37.1 % 35.0 % 38.3 % 34.4 %
Productivity
Software
Revenue $ 39,063 $ 36,351 $ 74,121 $ 68,891
Gross profit 29,168 27,226 54,764 50,919
Gross profit
percentages 74.7 % 74.9 % 73.9 % 73.9 %
Fiery
Revenue $ 66,291 $ 69,175 $ 136,661 $ 144,970
Gross profit 46,238 49,311 95,937 102,577
Gross profit
percentages 69.8 % 71.3 % 70.2 % 70.8 % </t>
  </si>
  <si>
    <t>Reconciliation of Operating Segment Gross Profit to Condensed Consolidated Statements of Operations</t>
  </si>
  <si>
    <t>Operating segment profit
(i.e., gross profit) is reconciled to our Condensed Consolidated
Statements of Operations during the three and six months ended
June 30, 2017 and 2016 as follows (in thousands):
Three Months
Ended Six Months
Ended
June 30, June 30,
2017 2016 2017 2016
Segment gross
profit $ 127,917 $ 125,581 $ 252,281 $ 244,990
Stock-based compensation
expense (665 ) (534 ) (1,499 ) (1,231 )
Other items excluded from
segment profit — — — (315 )
Gross profit $ 127,252 $ 125,047 $ 250,782 $ 243,444</t>
  </si>
  <si>
    <t>Tangible and Intangible Assets, Net of Liabilities, Summarized by Operating Segment</t>
  </si>
  <si>
    <t>Tangible and intangible
assets, net of liabilities, are summarized by operating segment as
follows (in thousands):
June 30, 2017 Industrial Productivity Fiery Corporate Total
Goodwill $ 148,109 $ 165,194 $ 69,948 $ — $ 383,251
Identified intangible
assets, net 77,808 36,407 19,451 — 133,666
Tangible assets, net of
liabilities 197,953 (42,464 ) 2,244 163,455 321,188
Net tangible and intangible
assets $ 423,870 $ 159,137 $ 91,643 $ 163,455 $ 838,105
December 31, 2016
Goodwill $ 141,068 $ 155,475 $ 63,298 $ — $ 359,841
Identified intangible
assets, net 84,465 38,440 92 — 122,997
Tangible assets, net of
liabilities 156,202 (27,689 ) 33,325 183,156 344,994
Net tangible and intangible
assets $ 381,735 $ 166,226 $ 96,715 $ 183,156 $ 827,832</t>
  </si>
  <si>
    <t>Revenue by Ship-to Destination</t>
  </si>
  <si>
    <t>Our revenue by ship-to
Three months ended Six months ended
2017 2016 2017 2016
Americas $ 114,014 $ 115,459 $ 223,909 $ 235,725
Europe, Middle East and
Africa (“EMEA”) 101,513 95,877 189,546 179,460
Asia Pacific
(“APAC”) 31,520 34,314 62,283 64,598
Total revenue $ 247,047 $ 245,650 $ 475,738 $ 479,783</t>
  </si>
  <si>
    <t>Restructuring and Other (Tables)</t>
  </si>
  <si>
    <t>Restructuring and Other Reserve Activities</t>
  </si>
  <si>
    <t>Restructuring and other
reserve activities during the six months ended June 30, 2017
and 2016 are summarized as follows (in thousands):
2017 2016
Reserve balance at
January 1, $ 1,824 $ 3,019
Restructuring
charges 3,502 2,375
Other charges 1,087 2,050
Non-cash (117 ) (403 )
Cash payments (2,926 ) (4,704 )
Reserve balance at
June 30, $ 3,370 $ 2,337</t>
  </si>
  <si>
    <t>Stock-based Compensation (Tables)</t>
  </si>
  <si>
    <t>Schedule of Stock-Based Compensation Expense</t>
  </si>
  <si>
    <t>Stock-based compensation
expense related to stock options, ESPP purchase rights, and RSUs
during the three and six months ended June 30, 2017 and 2016
is summarized as follows (in thousands):
Three months ended June 30, Six months ended June 30,
2017 2016 2017 2016
Stock-based compensation
expense by type of award:
RSUs $ 6,093 $ 6,389 $ 15,330 $ 17,077
ESPP 1,520 591 2,563 1,358
Employee stock
options — 125 — (45 )
Total stock-based
compensation 7,613 7,105 17,893 18,390
Income tax
benefit (2,531 ) (1,563 ) (5,404 ) (4,246 )
Stock-based compensation
expense, net of tax $ 5,082 $ 5,542 $ 12,489 $ 14,144</t>
  </si>
  <si>
    <t>Schedule of ESPP Purchase Rights and Underlying Weighted Average Assumptions</t>
  </si>
  <si>
    <t xml:space="preserve">Stock options were not
granted during the three and six months ended June 30, 2017
and 2016. The estimated weighted average fair value per share of
ESPP purchase rights issued and the underlying weighted average
assumptions for the three and six months ended June 30, 2017
and 2016 are as follows:
ESPP
Six months ended
June 30,
2017 2016
Weighted average fair value
per share $ 12.03 $ 10.39
Expected
volatility 24% - 28% 22% - 25%
Risk-free interest
rate 0.7% - 1.2% 0.5% - 0.8%
Expected term (in
years) 0.5 - 2.0 0.5 - 2.0 </t>
  </si>
  <si>
    <t>Schedule of Stock Options Outstanding and Exercisable</t>
  </si>
  <si>
    <t>Stock options outstanding
and exercisable, including performance-based and market-based
options, as of June 30, 2017, and activity during the six
months ended June 30, 2017 are summarized below (in thousands,
except weighted average exercise price and remaining contractual
term):
Shares Weighted Weighted Aggregate
Options outstanding at
January 1, 2017 315 $ 13.86
Options
exercised (127 ) 12.31
Options outstanding at
June 30, 2017 188 $ 14.92 1.47 $ 6,102
Options vested and
expected to vest at June 30, 2017 188 $ 14.92 1.47 $ 6,102
Options exercisable at
June 30, 2017 188 $ 14.92 1.47 $ 6,102</t>
  </si>
  <si>
    <t>Schedule of Non-Vested RSUs</t>
  </si>
  <si>
    <t>Non-vested
Time-based Performance-based Market-based Total
Shares Weighted date
fair value Shares Weighted Shares Weighted Shares Weighted
Non-vested 795 $ 43.79 1,265 $ 42.64 23 $ 33.16 2,083 $ 43.34
Granted 120 45.98 371 46.93 — — 491 46.70
Vested (128 ) 43.43 (263 ) 40.67 — — (391 ) 41.58
Forfeited (35 ) 43.50 (403 ) 40.93 — — (438 ) 41.14
Non-vested 752 $ 44.22 970 $ 45.52 23 $ 33.16 1,745 $ 45.23</t>
  </si>
  <si>
    <t>Schedule of Weighted Average Grant Date Fair Value Per Share of Performance-Based RSUs and Market-based RSUs Assumptions Used to Estimate Fair Value</t>
  </si>
  <si>
    <t xml:space="preserve">The weighted average grant
date fair value per share of performance-based RSUs granted and the
assumptions used to estimate grant date fair value during the six
months ended June 30, 2017 and 2016 are as follows:
Performance-based
RSUs
Short-term Long-term
Six months ended
June 30, 2017 Grants
Grant date fair value per
share $ 47.23 $ 45.96
Service period
(years) 1.0 2.0 - 3.0
Six months ended
June 30, 2016 Grants
Grant date fair value per
share $ 39.59 $ 39.98
Service period
(years) 1.0 2.0 - </t>
  </si>
  <si>
    <t>Basis of Presentation and Significant Accounting Policies - Additional Information (Detail) - USD ($) $ / shares in Units, $ in Thousands</t>
  </si>
  <si>
    <t>1 Months Ended</t>
  </si>
  <si>
    <t>Sep. 30, 2014</t>
  </si>
  <si>
    <t>Organization Basis Of Presentation And Summary Of Significant Accounting Policies [Line Items]</t>
  </si>
  <si>
    <t>Interest rate of debt, stated percentage</t>
  </si>
  <si>
    <t>0.75%</t>
  </si>
  <si>
    <t>Out-of-Period Adjustment Related to Bill and Hold Transactions [Member]</t>
  </si>
  <si>
    <t>Increase in inventory valuation</t>
  </si>
  <si>
    <t>0.75% Convertible Senior Notes Due 2019 [Member]</t>
  </si>
  <si>
    <t>Debt discount</t>
  </si>
  <si>
    <t>Effective interest rate percentage</t>
  </si>
  <si>
    <t>4.98%</t>
  </si>
  <si>
    <t>Debt instrument, maturity year</t>
  </si>
  <si>
    <t>Debt Issuance Costs [Member] | 0.75% Convertible Senior Notes Due 2019 [Member]</t>
  </si>
  <si>
    <t>5.46%</t>
  </si>
  <si>
    <t>Basis of Presentation and Significant Accounting Policies - Summary of Supplemental Cash Flow Information (Detail) - USD ($) $ in Thousands</t>
  </si>
  <si>
    <t>Supplemental Cash Flow Elements [Abstract]</t>
  </si>
  <si>
    <t>Net cash paid for income taxes</t>
  </si>
  <si>
    <t>Cash paid for interest expense</t>
  </si>
  <si>
    <t>Acquisition of businesses</t>
  </si>
  <si>
    <t>Cash paid for businesses purchased, excluding contingent consideration</t>
  </si>
  <si>
    <t>Cash acquired in business acquisitions</t>
  </si>
  <si>
    <t>Net cash paid for businesses purchased, net of cash acquired</t>
  </si>
  <si>
    <t>Common stock issued in connection with Reggiani Macchine SpA ("Reggiani") acquisition</t>
  </si>
  <si>
    <t>Non-cash investing and financing activities:</t>
  </si>
  <si>
    <t>Non-cash settlement of vacation liabilities by issuing restricted stock units ("RSUs")</t>
  </si>
  <si>
    <t>Property and equipment received, but not paid</t>
  </si>
  <si>
    <t>Total Non-cash investing and financing activities</t>
  </si>
  <si>
    <t>Earnings Per Share - Basic and Diluted Earnings Per Share (Detail) - USD ($) $ / shares in Units, shares in Thousands, $ in Thousands</t>
  </si>
  <si>
    <t>Basic net income per share:</t>
  </si>
  <si>
    <t>Net income available to common shareholders</t>
  </si>
  <si>
    <t>Weighted average common shares outstanding</t>
  </si>
  <si>
    <t>Basic net income per share</t>
  </si>
  <si>
    <t>Dilutive net income per share:</t>
  </si>
  <si>
    <t>Dilutive stock options and non-vested restricted stock</t>
  </si>
  <si>
    <t>Weighted average common shares outstanding for purposes of computing diluted net income per share</t>
  </si>
  <si>
    <t>Dilutive net income per share</t>
  </si>
  <si>
    <t>Earnings Per Share - Additional Information (Detail) - shares</t>
  </si>
  <si>
    <t>ESPP [Member]</t>
  </si>
  <si>
    <t>Antidilutive Securities Excluded from Computation of Earnings Per Share [Line Items]</t>
  </si>
  <si>
    <t>Antidilutive securities excluded from computation of earnings per share, amount</t>
  </si>
  <si>
    <t>Balance Sheet Details - Schedule of Inventories (Detail) - USD ($) $ in Thousands</t>
  </si>
  <si>
    <t>Inventory Disclosure [Abstract]</t>
  </si>
  <si>
    <t>Raw materials</t>
  </si>
  <si>
    <t>Work in process</t>
  </si>
  <si>
    <t>Finished goods</t>
  </si>
  <si>
    <t>Inventory, net</t>
  </si>
  <si>
    <t>Balance Sheet Details - Additional Information (Detail) - USD ($) $ in Thousands</t>
  </si>
  <si>
    <t>Balance Sheet Related Disclosures [Abstract]</t>
  </si>
  <si>
    <t>Deferred cost of revenue</t>
  </si>
  <si>
    <t>Reclassified amounts out of OCI, net of tax</t>
  </si>
  <si>
    <t>Balance Sheet Details - Schedule of Changes in Product Warranty Reserves (Detail) - USD ($) $ in Thousands</t>
  </si>
  <si>
    <t>Beginning Balance</t>
  </si>
  <si>
    <t>Liability assumed upon acquiring FreeFlow print server ("FFPS")</t>
  </si>
  <si>
    <t>Provisions, net of releases</t>
  </si>
  <si>
    <t>Settlements</t>
  </si>
  <si>
    <t>Ending Balance</t>
  </si>
  <si>
    <t>Balance Sheet Details - Schedule of Accumulated Other Comprehensive Income (Loss) (Detail) - USD ($) $ in Thousands</t>
  </si>
  <si>
    <t>Accumulated Other Comprehensive Income [Abstract]</t>
  </si>
  <si>
    <t>Net unrealized investment losses</t>
  </si>
  <si>
    <t>Currency translation losses</t>
  </si>
  <si>
    <t>Net unrealized gains on cash flow hedges</t>
  </si>
  <si>
    <t>Acquisition - Additional Information (Detail) - USD ($) $ in Thousands</t>
  </si>
  <si>
    <t>Acquired Finite-Lived Intangible Assets [Line Items]</t>
  </si>
  <si>
    <t>Business acquisition related costs</t>
  </si>
  <si>
    <t>Fair value discount rate</t>
  </si>
  <si>
    <t>Minimum [Member]</t>
  </si>
  <si>
    <t>Probability-adjusted discount rate</t>
  </si>
  <si>
    <t>13.00%</t>
  </si>
  <si>
    <t>Maximum [Member]</t>
  </si>
  <si>
    <t>18.00%</t>
  </si>
  <si>
    <t>FreeFlow Print Server [Member]</t>
  </si>
  <si>
    <t>Total purchase price</t>
  </si>
  <si>
    <t>Asset volatility rate</t>
  </si>
  <si>
    <t>27.00%</t>
  </si>
  <si>
    <t>FreeFlow Print Server [Member] | Fiery Operating Segment [Member]</t>
  </si>
  <si>
    <t>Acquisition date</t>
  </si>
  <si>
    <t>Jan. 31,
		2017</t>
  </si>
  <si>
    <t>Incremental borrowing rate</t>
  </si>
  <si>
    <t>FreeFlow Print Server [Member] | Fiery Operating Segment [Member] | Paid at Closing [Member]</t>
  </si>
  <si>
    <t>FreeFlow Print Server [Member] | Fiery Operating Segment [Member] | Paid in July 2017 [Member]</t>
  </si>
  <si>
    <t>FreeFlow Print Server [Member] | Fiery Operating Segment [Member] | Payable in July 2018 [Member]</t>
  </si>
  <si>
    <t>FreeFlow Print Server [Member] | IPR&amp;D [Member]</t>
  </si>
  <si>
    <t>Percent compete at acquisition date</t>
  </si>
  <si>
    <t>63.00%</t>
  </si>
  <si>
    <t>Percent compete at quarter end</t>
  </si>
  <si>
    <t>95.00%</t>
  </si>
  <si>
    <t>CRC [Member]</t>
  </si>
  <si>
    <t>CRC [Member] | Productivity Software [Member]</t>
  </si>
  <si>
    <t>May 8,
		2017</t>
  </si>
  <si>
    <t>Acquisition - Allocation of Purchase Price to Assets Acquired and Liabilities Assumed (Detail) - USD ($) $ in Thousands</t>
  </si>
  <si>
    <t>Purchase Price Allocation, Goodwill</t>
  </si>
  <si>
    <t>Purchase Price Allocation</t>
  </si>
  <si>
    <t>Net tangible assets (liabilities)</t>
  </si>
  <si>
    <t>Purchasing Agreement [Member] | FreeFlow Print Server [Member]</t>
  </si>
  <si>
    <t>Weighted average useful life</t>
  </si>
  <si>
    <t>10 years</t>
  </si>
  <si>
    <t>Purchase Price Allocation, intangible assets</t>
  </si>
  <si>
    <t>Take-or-Pay Contract [Member] | FreeFlow Print Server [Member]</t>
  </si>
  <si>
    <t>4 years</t>
  </si>
  <si>
    <t>Customer Relationships [Member] | CRC [Member]</t>
  </si>
  <si>
    <t>9 years</t>
  </si>
  <si>
    <t>Existing Technology [Member] | CRC [Member]</t>
  </si>
  <si>
    <t>Existing Technology [Member] | FreeFlow Print Server [Member]</t>
  </si>
  <si>
    <t>2 years</t>
  </si>
  <si>
    <t>Trade Names [Member] | CRC [Member]</t>
  </si>
  <si>
    <t>Trade Names [Member] | FreeFlow Print Server [Member]</t>
  </si>
  <si>
    <t>5 years</t>
  </si>
  <si>
    <t>IPR&amp;D [Member] | FreeFlow Print Server [Member]</t>
  </si>
  <si>
    <t>less than one year</t>
  </si>
  <si>
    <t>Backlog [Member] | CRC [Member]</t>
  </si>
  <si>
    <t>Investments and Fair Value Measurements - Additional Information (Detail)</t>
  </si>
  <si>
    <t>12 Months Ended</t>
  </si>
  <si>
    <t>Jun. 30, 2017USD ($)$ / shares</t>
  </si>
  <si>
    <t>Jun. 30, 2016USD ($)$ / shares</t>
  </si>
  <si>
    <t>Jun. 30, 2017USD ($)Transactions$ / shares</t>
  </si>
  <si>
    <t>Jun. 30, 2016USD ($)Transactions$ / shares</t>
  </si>
  <si>
    <t>Dec. 31, 2016USD ($)</t>
  </si>
  <si>
    <t>Dec. 31, 2015USD ($)</t>
  </si>
  <si>
    <t>Investments And Fair Value Measurements [Line Items]</t>
  </si>
  <si>
    <t>Maturity of highly liquid investments</t>
  </si>
  <si>
    <t>Three months or less</t>
  </si>
  <si>
    <t>Maturity of marketable investments</t>
  </si>
  <si>
    <t>Greater than three months</t>
  </si>
  <si>
    <t>Net unrealized gains (losses) on sale of securities included in other comprehensive income</t>
  </si>
  <si>
    <t>Available-for-sale securities, net realized gains</t>
  </si>
  <si>
    <t>Net Asset Value per share | $ / shares</t>
  </si>
  <si>
    <t>Cash equivalents and short term investments</t>
  </si>
  <si>
    <t>Transfers between Level 1 and 2 | Transactions</t>
  </si>
  <si>
    <t>Fair value of liability</t>
  </si>
  <si>
    <t>Contingent liabilities, current</t>
  </si>
  <si>
    <t>Contingent liabilities, noncurrent</t>
  </si>
  <si>
    <t>Payments</t>
  </si>
  <si>
    <t>Change in fair value of contingent consideration</t>
  </si>
  <si>
    <t>Change in fair value of contingent consideration resulting from a change in discount rate</t>
  </si>
  <si>
    <t>Probability-adjusted revenue</t>
  </si>
  <si>
    <t>5.00%</t>
  </si>
  <si>
    <t>Percentage of increase or decrease in the fair value of contingent consideration</t>
  </si>
  <si>
    <t>1.00%</t>
  </si>
  <si>
    <t>Notional amount of derivative assets and liabilities</t>
  </si>
  <si>
    <t>Designated as Cash Flow Hedges [Member]</t>
  </si>
  <si>
    <t>Metrix [Member]</t>
  </si>
  <si>
    <t>SmartLinc, Inc. [Member]</t>
  </si>
  <si>
    <t>Direct Smile [Member]</t>
  </si>
  <si>
    <t>Reggiani And Matan [Member]</t>
  </si>
  <si>
    <t>Shuttleworth [Member]</t>
  </si>
  <si>
    <t>Optitex Ltd and CTI [Member]</t>
  </si>
  <si>
    <t>Fair value of contingent consideration increase (decrease)</t>
  </si>
  <si>
    <t>Rialco, Optitex, Reggiani, DirectSmile, and CTI [Member]</t>
  </si>
  <si>
    <t>All Acquisitions [Member]</t>
  </si>
  <si>
    <t>Earnout interest accretion</t>
  </si>
  <si>
    <t>Earnout Achievement Probability Minimum [Member]</t>
  </si>
  <si>
    <t>Probability of achieving revenue</t>
  </si>
  <si>
    <t>60.00%</t>
  </si>
  <si>
    <t>Earnout Achievement Probability Maximum [Member]</t>
  </si>
  <si>
    <t>100.00%</t>
  </si>
  <si>
    <t>Minimum [Member] | Monte Carlo Valuation Method [Member]</t>
  </si>
  <si>
    <t>0.60%</t>
  </si>
  <si>
    <t>Minimum [Member] | Earnout [Member] | Probability-Adjusted Method [Member]</t>
  </si>
  <si>
    <t>4.70%</t>
  </si>
  <si>
    <t>Maximum [Member] | Monte Carlo Valuation Method [Member]</t>
  </si>
  <si>
    <t>Maximum [Member] | Earnout [Member] | Probability-Adjusted Method [Member]</t>
  </si>
  <si>
    <t>6.00%</t>
  </si>
  <si>
    <t>Maximum Potential Payment [Member]</t>
  </si>
  <si>
    <t>Money Market Funds [Member]</t>
  </si>
  <si>
    <t>Investments and Fair Value Measurements - Available-for-Sale Short-Term Investments (Detail) - USD ($) $ in Thousands</t>
  </si>
  <si>
    <t>Schedule of Available-for-sale Securities [Line Items]</t>
  </si>
  <si>
    <t>Amortized cost</t>
  </si>
  <si>
    <t>Gross unrealized gains</t>
  </si>
  <si>
    <t>Gross unrealized losses</t>
  </si>
  <si>
    <t>Fair value</t>
  </si>
  <si>
    <t>U.S. Government and Sponsored Entities [Member]</t>
  </si>
  <si>
    <t>Corporate Debt Securities [Member]</t>
  </si>
  <si>
    <t>Municipal Government [Member]</t>
  </si>
  <si>
    <t>Asset-Backed Securities [Member]</t>
  </si>
  <si>
    <t>Mortgage-Backed Securities - Residential [Member]</t>
  </si>
  <si>
    <t>Investments and Fair Value Measurements - Summary of Fair Value and Duration of Investments, Including Cash Equivalents, that have been Classified in Gross Unrealized Loss Position (Detail) - USD ($) $ in Thousands</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 USD ($) $ in Thousands</t>
  </si>
  <si>
    <t>Amortized Cost and Fair Value Debt Securities [Abstract]</t>
  </si>
  <si>
    <t>Mature in less than one year, Amortized cost</t>
  </si>
  <si>
    <t>Mature in one to three years, Amortized cost</t>
  </si>
  <si>
    <t>Mature in less than one year, Fair value</t>
  </si>
  <si>
    <t>Mature in one to three years, Fair value</t>
  </si>
  <si>
    <t>Total short-term investments, Fair value</t>
  </si>
  <si>
    <t>Investments and Fair Value Measurements - Investments in Accordance with Fair Value Hierarchy (Detail) - USD ($) $ in Thousands</t>
  </si>
  <si>
    <t>Dec. 31, 2015</t>
  </si>
  <si>
    <t>Total Investments</t>
  </si>
  <si>
    <t>Contingent consideration, current and noncurrent</t>
  </si>
  <si>
    <t>Self-insurance</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Significant Other Observable Inputs (Level 2) [Member]</t>
  </si>
  <si>
    <t>Significant Other Observable Inputs (Level 2) [Member] | U.S. Government and Sponsored Entities [Member]</t>
  </si>
  <si>
    <t>Significant Other Observable Inputs (Level 2) [Member] | Corporate Debt Securities [Member]</t>
  </si>
  <si>
    <t>Significant Other Observable Inputs (Level 2) [Member] | Municipal Government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Asset-Backed Securities [Member]</t>
  </si>
  <si>
    <t>Investments and Fair Value Measurements - Summary of Changes in Fair Value Contingent Consideration (Detail) - USD ($) $ in Thousands</t>
  </si>
  <si>
    <t>Business Acquisition, Contingent Consideration [Line Items]</t>
  </si>
  <si>
    <t>Changes in valuation</t>
  </si>
  <si>
    <t>Foreign currency adjustment</t>
  </si>
  <si>
    <t>Fair value of contingent consideration</t>
  </si>
  <si>
    <t>Rialco Limited [Member]</t>
  </si>
  <si>
    <t>Date of acquisition agreement</t>
  </si>
  <si>
    <t>Mar. 1,
		2016</t>
  </si>
  <si>
    <t>Optitex Ltd [Member]</t>
  </si>
  <si>
    <t>Jun. 16,
		2016</t>
  </si>
  <si>
    <t>Investments and Fair Value Measurements - Additional Information1 (Detail) - USD ($) $ in Millions</t>
  </si>
  <si>
    <t>Aggregate principal amount of debt issued</t>
  </si>
  <si>
    <t>Fair value of notes issued</t>
  </si>
  <si>
    <t>Convertible Senior Notes, Note Hedges, and Warrants - Additional Information (Detail) - USD ($)</t>
  </si>
  <si>
    <t>Debt Instrument [Line Items]</t>
  </si>
  <si>
    <t>Net carrying amount</t>
  </si>
  <si>
    <t>Aggregate amount paid for Note Hedges</t>
  </si>
  <si>
    <t>Proceeds from sale of warrants</t>
  </si>
  <si>
    <t>Liability Component [Member]</t>
  </si>
  <si>
    <t>Equity Component [Member]</t>
  </si>
  <si>
    <t>Equity Component Gross Value [Member]</t>
  </si>
  <si>
    <t>Debt instrument, principal amount</t>
  </si>
  <si>
    <t>Net proceeds from issuance of debt</t>
  </si>
  <si>
    <t>Net proceeds used to purchase Note Hedges</t>
  </si>
  <si>
    <t>Debt instrument, description</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t>
  </si>
  <si>
    <t>Conversion rate, number of share per $1,000 principal amount</t>
  </si>
  <si>
    <t>Conversion rate, principal amount of Notes</t>
  </si>
  <si>
    <t>Initial conversion price</t>
  </si>
  <si>
    <t>Debt instrument, Conversion rate description</t>
  </si>
  <si>
    <t>•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t>
  </si>
  <si>
    <t>Conversion threshold minimum stock price as a percentage of conversion price</t>
  </si>
  <si>
    <t>130.00%</t>
  </si>
  <si>
    <t>Deferred tax liability</t>
  </si>
  <si>
    <t>Common stock strike price per share</t>
  </si>
  <si>
    <t>0.75% Convertible Senior Notes Due 2019 [Member] | Debt Issuance Costs [Member]</t>
  </si>
  <si>
    <t>0.75% Convertible Senior Notes Due 2019 [Member] | Liability Component [Member]</t>
  </si>
  <si>
    <t>Debt issuance costs</t>
  </si>
  <si>
    <t>0.75% Convertible Senior Notes Due 2019 [Member] | Equity Component [Member]</t>
  </si>
  <si>
    <t>Convertible Senior Notes, Note Hedges, and Warrants - Schedule of Convertible Notes (Detail) - USD ($) $ in Thousands</t>
  </si>
  <si>
    <t>Liability Component Gross Value [Member]</t>
  </si>
  <si>
    <t>Liability component</t>
  </si>
  <si>
    <t>Debt discount, net of amortization</t>
  </si>
  <si>
    <t>Debt issuance costs, net of amortization</t>
  </si>
  <si>
    <t>Convertible Senior Notes, Note Hedges, and Warrants - Summary of Interest Expense Recognized Related to Notes (Detail) - USD ($) $ in Thousands</t>
  </si>
  <si>
    <t>0.75% coupon</t>
  </si>
  <si>
    <t>Amortization of debt issuance costs</t>
  </si>
  <si>
    <t>Amortization of debt discount</t>
  </si>
  <si>
    <t>Interest expense recognized related to notes</t>
  </si>
  <si>
    <t>Convertible Senior Notes, Note Hedges, and Warrants - Summary of Interest Expense Recognized Related to Notes (Parenthetical) (Detail)</t>
  </si>
  <si>
    <t>Income Taxes - Additional Information (Detail) - USD ($) $ in Thousands</t>
  </si>
  <si>
    <t>Provisions for income taxes</t>
  </si>
  <si>
    <t>Pretax net income on tax provisions</t>
  </si>
  <si>
    <t>Provisions for income taxes before discrete items</t>
  </si>
  <si>
    <t>U.S. statutory income tax rate</t>
  </si>
  <si>
    <t>35.00%</t>
  </si>
  <si>
    <t>Unrecognized tax benefits that would affect the effective tax rate if recognized</t>
  </si>
  <si>
    <t>Gross unrecognized tax benefits decrease in next 12 months</t>
  </si>
  <si>
    <t>Offset to deferred tax assets for unrecognized tax benefits</t>
  </si>
  <si>
    <t>Estimated unrecognized tax benefits</t>
  </si>
  <si>
    <t>Accrued interest and penalties related to unrecognized tax benefits</t>
  </si>
  <si>
    <t>Income Taxes - Tax Provisions before Discrete Items Reconciled to Recorded Provisions for Income Taxes (Detail) - USD ($) $ in Thousands</t>
  </si>
  <si>
    <t>Provision for income taxes before discrete items</t>
  </si>
  <si>
    <t>Interest related to unrecognized tax benefits</t>
  </si>
  <si>
    <t>Reassessment of taxes upon filing tax returns</t>
  </si>
  <si>
    <t>Excess tax benefit from stock compensation</t>
  </si>
  <si>
    <t>Benefit from reassessment of taxes upon foreign statutory tax rate change</t>
  </si>
  <si>
    <t>Income Taxes - Open Tax Years - Additional Information (Detail)</t>
  </si>
  <si>
    <t>Earliest Tax Year [Member] | State Tax Jurisdictions [Member]</t>
  </si>
  <si>
    <t>Income Tax Examination [Line Items]</t>
  </si>
  <si>
    <t>Open tax year</t>
  </si>
  <si>
    <t>Earliest Tax Year [Member] | Internal Revenue Service [Member]</t>
  </si>
  <si>
    <t>Earliest Tax Year [Member] | Netherlands Tax Authority [Member]</t>
  </si>
  <si>
    <t>Earliest Tax Year [Member] | Spanish Tax Authority [Member]</t>
  </si>
  <si>
    <t>Earliest Tax Year [Member] | Italian Tax Authority [Member]</t>
  </si>
  <si>
    <t>Earliest Tax Year [Member] | Israel Tax Authority [Member]</t>
  </si>
  <si>
    <t>Latest Tax Year [Member] | State Tax Jurisdictions [Member]</t>
  </si>
  <si>
    <t>Latest Tax Year [Member] | Internal Revenue Service [Member]</t>
  </si>
  <si>
    <t>Latest Tax Year [Member] | Netherlands Tax Authority [Member]</t>
  </si>
  <si>
    <t>Latest Tax Year [Member] | Spanish Tax Authority [Member]</t>
  </si>
  <si>
    <t>Latest Tax Year [Member] | Italian Tax Authority [Member]</t>
  </si>
  <si>
    <t>Latest Tax Year [Member] | Israel Tax Authority [Member]</t>
  </si>
  <si>
    <t>Commitments and Contingencies - Real Estate (Detail)</t>
  </si>
  <si>
    <t>Jun. 30, 2017USD ($)</t>
  </si>
  <si>
    <t>Aug. 26, 2016USD ($)ft²aRenewal_Options</t>
  </si>
  <si>
    <t>Dec. 31, 2016USD ($)ft²a</t>
  </si>
  <si>
    <t>Commitments And Contingencies [Line Items]</t>
  </si>
  <si>
    <t>Cost of manufacturing and warehouse facility under construction</t>
  </si>
  <si>
    <t>Minimum [Member] | Matan Digital Printers [Member]</t>
  </si>
  <si>
    <t>Estimated material loss from outstanding claim in business acquisition</t>
  </si>
  <si>
    <t>Maximum [Member] | Matan Digital Printers [Member]</t>
  </si>
  <si>
    <t>Sales Leaseback [Member]</t>
  </si>
  <si>
    <t>Assets Held-for-Sale [Member]</t>
  </si>
  <si>
    <t>Acres of land | a</t>
  </si>
  <si>
    <t>Area of real estate property | ft²</t>
  </si>
  <si>
    <t>Net book value of facility</t>
  </si>
  <si>
    <t>Land</t>
  </si>
  <si>
    <t>Off Balance Sheet Financing - Synthetic Lease Arrangements [Member]</t>
  </si>
  <si>
    <t>Off Balance Sheet Financing - Synthetic Lease Arrangements [Member] | City of Manchester [Member] | Land Lease [Member]</t>
  </si>
  <si>
    <t>Lease term</t>
  </si>
  <si>
    <t>48 years 6 months</t>
  </si>
  <si>
    <t>Number of renewal options for lease agreement | Renewal_Options</t>
  </si>
  <si>
    <t>Minimum lease payments</t>
  </si>
  <si>
    <t>Renewal term of lease</t>
  </si>
  <si>
    <t>3 years 6 months</t>
  </si>
  <si>
    <t>Off Balance Sheet Financing - Synthetic Lease Arrangements [Member] | Bank of Tokyo - Mitsubishi UFJ Leasing &amp; Finance LLC [Member]</t>
  </si>
  <si>
    <t>Percentage of funds pledged under operating lease</t>
  </si>
  <si>
    <t>115.00%</t>
  </si>
  <si>
    <t>Percentage of funds deposited</t>
  </si>
  <si>
    <t>Off Balance Sheet Financing - Synthetic Lease Arrangements [Member] | Bank of Tokyo - Mitsubishi UFJ Leasing &amp; Finance LLC [Member] | Building Lease [Member]</t>
  </si>
  <si>
    <t>6 years</t>
  </si>
  <si>
    <t>Residual value guarantee percentage</t>
  </si>
  <si>
    <t>89.00%</t>
  </si>
  <si>
    <t>Lease arrangement description</t>
  </si>
  <si>
    <t>Upon completion of the initial six-year term, we have the option to renew the lease, purchase the facility, or return the facility to BTMU subject to an 89% residual value guarantee under which we would recognize additional rent expense in the form of a variable rent payment.</t>
  </si>
  <si>
    <t>Construction period</t>
  </si>
  <si>
    <t>18 months</t>
  </si>
  <si>
    <t>Off Balance Sheet Financing - Synthetic Lease Arrangements [Member] | Bank of Tokyo - Mitsubishi UFJ Leasing &amp; Finance LLC [Member] | Cash Equivalents [Member]</t>
  </si>
  <si>
    <t>Funds pledged under lease</t>
  </si>
  <si>
    <t>Off Balance Sheet Financing - Synthetic Lease Arrangements [Member] | Bank of Tokyo - Mitsubishi UFJ Leasing &amp; Finance LLC [Member] | U.S. Government and Sponsored Entities [Member]</t>
  </si>
  <si>
    <t>Off Balance Sheet Financing - Synthetic Lease Arrangements [Member] | Bank of Tokyo - Mitsubishi UFJ Leasing &amp; Finance LLC [Member] | Industrial Inkjet [Member] | Building Lease [Member]</t>
  </si>
  <si>
    <t>Segment Information, Geographic Regions, and Major Customers - Additional Information (Detail) $ in Thousands</t>
  </si>
  <si>
    <t>Jun. 30, 2016USD ($)</t>
  </si>
  <si>
    <t>Jun. 30, 2017USD ($)Segment</t>
  </si>
  <si>
    <t>Segment Reporting Information [Line Items]</t>
  </si>
  <si>
    <t>Number of operating segments | Segment</t>
  </si>
  <si>
    <t>Gross profit charged to cost of revenue</t>
  </si>
  <si>
    <t>Fiery [Member]</t>
  </si>
  <si>
    <t>Gross profit percentages</t>
  </si>
  <si>
    <t>69.80%</t>
  </si>
  <si>
    <t>71.30%</t>
  </si>
  <si>
    <t>70.20%</t>
  </si>
  <si>
    <t>70.80%</t>
  </si>
  <si>
    <t>Segment Information, Geographic Regions, and Major Customers - Summary of Operating Segment Profit (Gross Profit), Excluding Stock-Based Compensation Expense by Segment (Detail) - USD ($) $ in Thousands</t>
  </si>
  <si>
    <t>Industrial Inkjet [Member]</t>
  </si>
  <si>
    <t>37.10%</t>
  </si>
  <si>
    <t>38.30%</t>
  </si>
  <si>
    <t>34.40%</t>
  </si>
  <si>
    <t>Productivity Software [Member]</t>
  </si>
  <si>
    <t>74.70%</t>
  </si>
  <si>
    <t>74.90%</t>
  </si>
  <si>
    <t>73.90%</t>
  </si>
  <si>
    <t>Segment Information, Geographic Regions, and Major Customers - Reconciliation of Operating Segment Gross Profit to Condensed Consolidated Statements of Operations (Detail) - USD ($) $ in Thousands</t>
  </si>
  <si>
    <t>Stock-based compensation expense</t>
  </si>
  <si>
    <t>Material Reconciling Items [Member]</t>
  </si>
  <si>
    <t>Other items excluded from segment profit</t>
  </si>
  <si>
    <t>Material Reconciling Items [Member] | Segment Profit [Member]</t>
  </si>
  <si>
    <t>Segment gross profit</t>
  </si>
  <si>
    <t>Material Reconciling Items [Member] | Cost of Revenue [Member]</t>
  </si>
  <si>
    <t>Segment Information, Geographic Regions, and Major Customers - Tangible and Intangible Assets, Net of Liabilities, Summarized by Operating Segment (Detail) - USD ($) $ in Thousands</t>
  </si>
  <si>
    <t>Identified intangible assets, net</t>
  </si>
  <si>
    <t>Tangible assets, net of liabilities</t>
  </si>
  <si>
    <t>Operating Segment [Member] | Industrial Inkjet [Member]</t>
  </si>
  <si>
    <t>Operating Segment [Member] | Productivity Software [Member]</t>
  </si>
  <si>
    <t>Operating Segment [Member] | Fiery [Member]</t>
  </si>
  <si>
    <t>Corporate and Unallocated Net Assets [Member]</t>
  </si>
  <si>
    <t>Segment Information, Geographic Regions, and Major Customers - Revenue by Ship-to Destination (Detail) - USD ($) $ in Thousands</t>
  </si>
  <si>
    <t>Total revenue</t>
  </si>
  <si>
    <t>Americas [Member]</t>
  </si>
  <si>
    <t>Europe, Middle East, and Africa ("EMEA") [Member]</t>
  </si>
  <si>
    <t>Asia Pacific ("APAC") [Member]</t>
  </si>
  <si>
    <t>Derivatives and Hedging - Additional Information (Detail) - USD ($)</t>
  </si>
  <si>
    <t>Derivative Instruments and Hedging Activities Disclosures [Line Items]</t>
  </si>
  <si>
    <t>Brazilian Real, Israeli Shekel, Japanese Yen and Eurodenominated Member] | Not Designated for Hedge Accounting Treatment [Member]</t>
  </si>
  <si>
    <t>Brazilian Real, British Pound Sterling, Australian Dollar, Canadian Dollar, Israeli Shekel and Eurodenominated Trade Receivables [Member] | Not Designated for Hedge Accounting Treatment [Member]</t>
  </si>
  <si>
    <t>British Pounds Sterling, Indian Rupee, Israeli Shekel, and Euro-Denominated Other Net Monetary Assets [Member] | Not Designated for Hedge Accounting Treatment [Member]</t>
  </si>
  <si>
    <t>Foreign Exchange Contracts [Member] | Designated as Cash Flow Hedges [Member]</t>
  </si>
  <si>
    <t>Forward Contracts [Member] | Not Designated for Hedge Accounting Treatment [Member]</t>
  </si>
  <si>
    <t>Restructuring and Other - Additional Information (Detail) $ in Thousands</t>
  </si>
  <si>
    <t>Jun. 30, 2017USD ($)Employees</t>
  </si>
  <si>
    <t>Jun. 30, 2016USD ($)Employees</t>
  </si>
  <si>
    <t>Reorganizations [Abstract]</t>
  </si>
  <si>
    <t>Restructuring and other costs</t>
  </si>
  <si>
    <t>Severance charges</t>
  </si>
  <si>
    <t>Number of head count reductions | Employees</t>
  </si>
  <si>
    <t>Facilities relocation and downsizing expenses</t>
  </si>
  <si>
    <t>Integration expenses</t>
  </si>
  <si>
    <t>Restructuring and Other - Restructuring and Other Reserve Activities (Detail) - USD ($) $ in Thousands</t>
  </si>
  <si>
    <t>Reserve balance at January 1</t>
  </si>
  <si>
    <t>Restructuring charges</t>
  </si>
  <si>
    <t>Other charges</t>
  </si>
  <si>
    <t>Non-cash restructuring and other</t>
  </si>
  <si>
    <t>Cash payments</t>
  </si>
  <si>
    <t>Reserve balance at June 30</t>
  </si>
  <si>
    <t>Stock-based Compensation - Schedule of Stock-Based Compensation Expense (Detail) - USD ($) $ in Thousands</t>
  </si>
  <si>
    <t>Share-based Compensation Arrangement by Share-based Payment Award [Line Items]</t>
  </si>
  <si>
    <t>Total stock-based compensation expense</t>
  </si>
  <si>
    <t>Income tax benefit</t>
  </si>
  <si>
    <t>Stock-based compensation expense, net of tax</t>
  </si>
  <si>
    <t>RSUs [Member]</t>
  </si>
  <si>
    <t>Employee Stock Options [Member]</t>
  </si>
  <si>
    <t>Total stock-based compensation expense (benefit)</t>
  </si>
  <si>
    <t>Stock-based Compensation - Valuation Assumptions for Stock Options and ESPP Purchase - Additional Information (Detail) - shares</t>
  </si>
  <si>
    <t>Options granted</t>
  </si>
  <si>
    <t>Stock-based Compensation - Schedule of ESPP Purchase Rights and Underlying Weighted Average Assumptions (Detail) - ESPP [Member] - $ / shares</t>
  </si>
  <si>
    <t>Weighted average fair value per share</t>
  </si>
  <si>
    <t>Expected volatility</t>
  </si>
  <si>
    <t>24.00%</t>
  </si>
  <si>
    <t>22.00%</t>
  </si>
  <si>
    <t>Risk-free interest rate</t>
  </si>
  <si>
    <t>0.70%</t>
  </si>
  <si>
    <t>0.50%</t>
  </si>
  <si>
    <t>Expected term (in years)</t>
  </si>
  <si>
    <t>6 months</t>
  </si>
  <si>
    <t>28.00%</t>
  </si>
  <si>
    <t>25.00%</t>
  </si>
  <si>
    <t>1.20%</t>
  </si>
  <si>
    <t>0.80%</t>
  </si>
  <si>
    <t>Stock-based Compensation - Schedule of Stock Options Outstanding and Exercisable (Detail) $ / shares in Units, shares in Thousands, $ in Thousands</t>
  </si>
  <si>
    <t>Jun. 30, 2017USD ($)$ / sharesshares</t>
  </si>
  <si>
    <t>Shares, Options outstanding, beginning balance | shares</t>
  </si>
  <si>
    <t>Shares outstanding, Options exercised | shares</t>
  </si>
  <si>
    <t>Shares, Options outstanding, ending balance | shares</t>
  </si>
  <si>
    <t>Shares outstanding, Options vested and expected to vest, ending balance | shares</t>
  </si>
  <si>
    <t>Shares outstanding, Options exercisable, ending balance | shares</t>
  </si>
  <si>
    <t>Weighted average exercise price, Options outstanding, beginning balance | $ / shares</t>
  </si>
  <si>
    <t>Weighted average exercise price, Options exercised | $ / shares</t>
  </si>
  <si>
    <t>Weighted average exercise price, Options outstanding, ending balance | $ / shares</t>
  </si>
  <si>
    <t>Weighted average exercise price, Options vested and expected to vest, ending balance | $ / shares</t>
  </si>
  <si>
    <t>Weighted average exercise price, Options exercisable, ending balance | $ / shares</t>
  </si>
  <si>
    <t>Weighted average remaining contractual term (years), Options outstanding</t>
  </si>
  <si>
    <t>1 year 5 months 20 days</t>
  </si>
  <si>
    <t>Weighted average remaining contractual term (years), Options vested and expected to vest</t>
  </si>
  <si>
    <t>Weighted average remaining contractual term (years), Options exercisable</t>
  </si>
  <si>
    <t>Aggregate intrinsic value, Options outstanding | $</t>
  </si>
  <si>
    <t>Aggregate intrinsic value, Options vested and expected to vest | $</t>
  </si>
  <si>
    <t>Aggregate intrinsic value, Options exercisable | $</t>
  </si>
  <si>
    <t>Stock-based Compensation - Schedule of Non-Vested RSUs (Detail) shares in Thousands</t>
  </si>
  <si>
    <t>Jun. 30, 2017$ / sharesshares</t>
  </si>
  <si>
    <t>Nonvested Restricted Stock Units Activity [Line Items]</t>
  </si>
  <si>
    <t>Non-vested, beginning balance | shares</t>
  </si>
  <si>
    <t>Shares, Granted | shares</t>
  </si>
  <si>
    <t>Shares, Vested | shares</t>
  </si>
  <si>
    <t>Shares, Forfeited | shares</t>
  </si>
  <si>
    <t>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Time-based RSUs [Member]</t>
  </si>
  <si>
    <t>Performance-based RSUs [Member]</t>
  </si>
  <si>
    <t>Market-based RSUs [Member]</t>
  </si>
  <si>
    <t>Stock-based Compensation - Vested RSUs - Additional Information (Detail) - RSUs [Member] $ in Millions</t>
  </si>
  <si>
    <t>Fair value of RSUs vested during the year</t>
  </si>
  <si>
    <t>Aggregate intrinsic value of RSUs vested and expected to vest</t>
  </si>
  <si>
    <t>Weighted average period of recognition of unrecognized compensation cost</t>
  </si>
  <si>
    <t>2 years 5 months 1 day</t>
  </si>
  <si>
    <t>Stock-based Compensation - Performance-based and Market-based RSUs and Stock Options - Additional Information (Detail) - shares</t>
  </si>
  <si>
    <t>Performance-based Stock Options [Member]</t>
  </si>
  <si>
    <t>Market-based Stock Options [Member]</t>
  </si>
  <si>
    <t>Stock-based Compensation - Schedule of Weighted Average Grant Date Fair Value Per Share of Performance-Based and Market-Based RSUs and Assumptions Used to Estimate Fair Value (Detail) - $ / shares</t>
  </si>
  <si>
    <t>Grant date fair value per share</t>
  </si>
  <si>
    <t>Performance-based RSUs [Member] | Short Term [Member]</t>
  </si>
  <si>
    <t>Service period (years)</t>
  </si>
  <si>
    <t>1 year</t>
  </si>
  <si>
    <t>Performance-based RSUs [Member] | Long Term [Member]</t>
  </si>
  <si>
    <t>Service period, lower range (years)</t>
  </si>
  <si>
    <t>Service period, upper range (years)</t>
  </si>
  <si>
    <t>3 years</t>
  </si>
  <si>
    <t>Stock-based Compensation - 2017 Equity Incentive Plan - Additional Information (Detail)</t>
  </si>
  <si>
    <t>Jun. 30, 2017shares</t>
  </si>
  <si>
    <t>2017 Equity Incentive Plan [Member]</t>
  </si>
  <si>
    <t>Number of shares approved for issuance</t>
  </si>
  <si>
    <t>2009 Equity Incentive Award Plan [Member]</t>
  </si>
  <si>
    <t>Common stock shares available for future grants</t>
  </si>
  <si>
    <t>Additional grants made</t>
  </si>
  <si>
    <t>Common Stock Repurchase Programs - Additional Information (Detail) - USD ($)</t>
  </si>
  <si>
    <t>Nov. 09, 2015</t>
  </si>
  <si>
    <t>Share Repurchase Program 2013 [Member]</t>
  </si>
  <si>
    <t>Stock Repurchase Program [Line Items]</t>
  </si>
  <si>
    <t>Repurchase of common stock, authorized amount</t>
  </si>
  <si>
    <t>Aggregate shares repurchased</t>
  </si>
  <si>
    <t>Aggregate purchase price</t>
  </si>
  <si>
    <t>Common stock repurchase authorization expiration date</t>
  </si>
  <si>
    <t>Dec. 31,
		2018</t>
  </si>
  <si>
    <t>Net Share Settlement [Member]</t>
  </si>
  <si>
    <t>Value of shares surrendered to satisfy tax withholding obligations</t>
  </si>
  <si>
    <t>Net Share Settlement [Member] | Maximum [Member]</t>
  </si>
  <si>
    <t>Accounts Receivable - Additional Information (Detail) - USD ($) $ in Millions</t>
  </si>
  <si>
    <t>Financing Receivables And Receivables Sold [Line Items]</t>
  </si>
  <si>
    <t>Financing receivables</t>
  </si>
  <si>
    <t>United States and Italy [Member]</t>
  </si>
  <si>
    <t>Trade receivables sold with recourse</t>
  </si>
  <si>
    <t>Spain and Italy [Member]</t>
  </si>
  <si>
    <t>Trade receivables sold without recourse</t>
  </si>
  <si>
    <t>Sales-Type Lease [Member]</t>
  </si>
  <si>
    <t>Trade Receivables with Original Maturities in Excess of One Year [Member]</t>
  </si>
  <si>
    <t>Trade Receivables with Original Maturities in Excess of One Year [Member] | Scheduled to be Received in Less Than One Year [Member]</t>
  </si>
  <si>
    <t>Subsequent Events - Additional Information (Detail) - Subsequent Event [Member] - Generation Digital Solutions, Inc. [Member] $ in Millions</t>
  </si>
  <si>
    <t>Aug. 14, 2017USD ($)</t>
  </si>
  <si>
    <t>Subsequent Event [Line Items]</t>
  </si>
  <si>
    <t>Cash consideration</t>
  </si>
  <si>
    <t>Potential future cash earnout</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67374</v>
      </c>
    </row>
    <row r="12" spans="1:3">
      <c r="A12" s="4" t="s">
        <v>19</v>
      </c>
      <c r="B12" s="4" t="s">
        <v>20</v>
      </c>
    </row>
    <row r="13" spans="1:3">
      <c r="A13" s="4" t="s">
        <v>21</v>
      </c>
      <c r="B13" s="4" t="s">
        <v>22</v>
      </c>
    </row>
    <row r="14" spans="1:3">
      <c r="A14" s="4" t="s">
        <v>23</v>
      </c>
      <c r="C14" s="5" t="n">
        <v>46378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577</v>
      </c>
      <c r="C3" s="7" t="n">
        <v>164313</v>
      </c>
    </row>
    <row r="4" spans="1:3">
      <c r="A4" s="4" t="s">
        <v>28</v>
      </c>
      <c r="B4" s="5" t="n">
        <v>272666</v>
      </c>
      <c r="C4" s="5" t="n">
        <v>295428</v>
      </c>
    </row>
    <row r="5" spans="1:3">
      <c r="A5" s="4" t="s">
        <v>29</v>
      </c>
      <c r="B5" s="5" t="n">
        <v>235241</v>
      </c>
      <c r="C5" s="5" t="n">
        <v>220813</v>
      </c>
    </row>
    <row r="6" spans="1:3">
      <c r="A6" s="4" t="s">
        <v>30</v>
      </c>
      <c r="B6" s="5" t="n">
        <v>124065</v>
      </c>
      <c r="C6" s="5" t="n">
        <v>99075</v>
      </c>
    </row>
    <row r="7" spans="1:3">
      <c r="A7" s="4" t="s">
        <v>31</v>
      </c>
      <c r="B7" s="5" t="n">
        <v>4668</v>
      </c>
      <c r="C7" s="5" t="n">
        <v>975</v>
      </c>
    </row>
    <row r="8" spans="1:3">
      <c r="A8" s="4" t="s">
        <v>32</v>
      </c>
      <c r="C8" s="5" t="n">
        <v>3781</v>
      </c>
    </row>
    <row r="9" spans="1:3">
      <c r="A9" s="4" t="s">
        <v>33</v>
      </c>
      <c r="B9" s="5" t="n">
        <v>39216</v>
      </c>
      <c r="C9" s="5" t="n">
        <v>31881</v>
      </c>
    </row>
    <row r="10" spans="1:3">
      <c r="A10" s="4" t="s">
        <v>34</v>
      </c>
      <c r="B10" s="5" t="n">
        <v>834433</v>
      </c>
      <c r="C10" s="5" t="n">
        <v>816266</v>
      </c>
    </row>
    <row r="11" spans="1:3">
      <c r="A11" s="4" t="s">
        <v>35</v>
      </c>
      <c r="B11" s="5" t="n">
        <v>105853</v>
      </c>
      <c r="C11" s="5" t="n">
        <v>103304</v>
      </c>
    </row>
    <row r="12" spans="1:3">
      <c r="A12" s="4" t="s">
        <v>36</v>
      </c>
      <c r="B12" s="5" t="n">
        <v>20443</v>
      </c>
      <c r="C12" s="5" t="n">
        <v>6252</v>
      </c>
    </row>
    <row r="13" spans="1:3">
      <c r="A13" s="4" t="s">
        <v>37</v>
      </c>
      <c r="B13" s="5" t="n">
        <v>383251</v>
      </c>
      <c r="C13" s="5" t="n">
        <v>359841</v>
      </c>
    </row>
    <row r="14" spans="1:3">
      <c r="A14" s="4" t="s">
        <v>38</v>
      </c>
      <c r="B14" s="5" t="n">
        <v>133666</v>
      </c>
      <c r="C14" s="5" t="n">
        <v>122997</v>
      </c>
    </row>
    <row r="15" spans="1:3">
      <c r="A15" s="4" t="s">
        <v>39</v>
      </c>
      <c r="B15" s="5" t="n">
        <v>56876</v>
      </c>
      <c r="C15" s="5" t="n">
        <v>58477</v>
      </c>
    </row>
    <row r="16" spans="1:3">
      <c r="A16" s="4" t="s">
        <v>40</v>
      </c>
      <c r="B16" s="5" t="n">
        <v>15470</v>
      </c>
      <c r="C16" s="5" t="n">
        <v>14359</v>
      </c>
    </row>
    <row r="17" spans="1:3">
      <c r="A17" s="4" t="s">
        <v>41</v>
      </c>
      <c r="B17" s="5" t="n">
        <v>1549992</v>
      </c>
      <c r="C17" s="5" t="n">
        <v>1481496</v>
      </c>
    </row>
    <row r="18" spans="1:3">
      <c r="A18" s="3" t="s">
        <v>42</v>
      </c>
    </row>
    <row r="19" spans="1:3">
      <c r="A19" s="4" t="s">
        <v>43</v>
      </c>
      <c r="B19" s="5" t="n">
        <v>131739</v>
      </c>
      <c r="C19" s="5" t="n">
        <v>114287</v>
      </c>
    </row>
    <row r="20" spans="1:3">
      <c r="A20" s="4" t="s">
        <v>44</v>
      </c>
      <c r="B20" s="5" t="n">
        <v>116959</v>
      </c>
      <c r="C20" s="5" t="n">
        <v>85505</v>
      </c>
    </row>
    <row r="21" spans="1:3">
      <c r="A21" s="4" t="s">
        <v>45</v>
      </c>
      <c r="B21" s="5" t="n">
        <v>61102</v>
      </c>
      <c r="C21" s="5" t="n">
        <v>53813</v>
      </c>
    </row>
    <row r="22" spans="1:3">
      <c r="A22" s="4" t="s">
        <v>46</v>
      </c>
      <c r="B22" s="5" t="n">
        <v>11634</v>
      </c>
      <c r="C22" s="5" t="n">
        <v>10256</v>
      </c>
    </row>
    <row r="23" spans="1:3">
      <c r="A23" s="4" t="s">
        <v>47</v>
      </c>
      <c r="B23" s="5" t="n">
        <v>321434</v>
      </c>
      <c r="C23" s="5" t="n">
        <v>263861</v>
      </c>
    </row>
    <row r="24" spans="1:3">
      <c r="A24" s="4" t="s">
        <v>48</v>
      </c>
      <c r="B24" s="5" t="n">
        <v>311603</v>
      </c>
      <c r="C24" s="5" t="n">
        <v>304484</v>
      </c>
    </row>
    <row r="25" spans="1:3">
      <c r="A25" s="4" t="s">
        <v>49</v>
      </c>
      <c r="B25" s="5" t="n">
        <v>14111</v>
      </c>
      <c r="C25" s="5" t="n">
        <v>14152</v>
      </c>
    </row>
    <row r="26" spans="1:3">
      <c r="A26" s="4" t="s">
        <v>50</v>
      </c>
      <c r="B26" s="5" t="n">
        <v>39264</v>
      </c>
      <c r="C26" s="5" t="n">
        <v>42786</v>
      </c>
    </row>
    <row r="27" spans="1:3">
      <c r="A27" s="4" t="s">
        <v>51</v>
      </c>
      <c r="B27" s="5" t="n">
        <v>13459</v>
      </c>
      <c r="C27" s="5" t="n">
        <v>16351</v>
      </c>
    </row>
    <row r="28" spans="1:3">
      <c r="A28" s="4" t="s">
        <v>52</v>
      </c>
      <c r="B28" s="5" t="n">
        <v>12016</v>
      </c>
      <c r="C28" s="5" t="n">
        <v>12030</v>
      </c>
    </row>
    <row r="29" spans="1:3">
      <c r="A29" s="4" t="s">
        <v>53</v>
      </c>
      <c r="B29" s="5" t="n">
        <v>711887</v>
      </c>
      <c r="C29" s="5" t="n">
        <v>653664</v>
      </c>
    </row>
    <row r="30" spans="1:3">
      <c r="A30" s="4" t="s">
        <v>54</v>
      </c>
      <c r="B30" s="4" t="s">
        <v>55</v>
      </c>
      <c r="C30" s="4" t="s">
        <v>55</v>
      </c>
    </row>
    <row r="31" spans="1:3">
      <c r="A31" s="3" t="s">
        <v>56</v>
      </c>
    </row>
    <row r="32" spans="1:3">
      <c r="A32" s="4" t="s">
        <v>57</v>
      </c>
      <c r="B32" s="4" t="s">
        <v>55</v>
      </c>
      <c r="C32" s="4" t="s">
        <v>55</v>
      </c>
    </row>
    <row r="33" spans="1:3">
      <c r="A33" s="4" t="s">
        <v>58</v>
      </c>
      <c r="B33" s="5" t="n">
        <v>537</v>
      </c>
      <c r="C33" s="5" t="n">
        <v>530</v>
      </c>
    </row>
    <row r="34" spans="1:3">
      <c r="A34" s="4" t="s">
        <v>59</v>
      </c>
      <c r="B34" s="5" t="n">
        <v>731421</v>
      </c>
      <c r="C34" s="5" t="n">
        <v>705901</v>
      </c>
    </row>
    <row r="35" spans="1:3">
      <c r="A35" s="4" t="s">
        <v>60</v>
      </c>
      <c r="B35" s="5" t="n">
        <v>-315057</v>
      </c>
      <c r="C35" s="5" t="n">
        <v>-273730</v>
      </c>
    </row>
    <row r="36" spans="1:3">
      <c r="A36" s="4" t="s">
        <v>61</v>
      </c>
      <c r="B36" s="5" t="n">
        <v>-6167</v>
      </c>
      <c r="C36" s="5" t="n">
        <v>-24694</v>
      </c>
    </row>
    <row r="37" spans="1:3">
      <c r="A37" s="4" t="s">
        <v>62</v>
      </c>
      <c r="B37" s="5" t="n">
        <v>427371</v>
      </c>
      <c r="C37" s="5" t="n">
        <v>419825</v>
      </c>
    </row>
    <row r="38" spans="1:3">
      <c r="A38" s="4" t="s">
        <v>63</v>
      </c>
      <c r="B38" s="5" t="n">
        <v>838105</v>
      </c>
      <c r="C38" s="5" t="n">
        <v>827832</v>
      </c>
    </row>
    <row r="39" spans="1:3">
      <c r="A39" s="4" t="s">
        <v>64</v>
      </c>
      <c r="B39" s="7" t="n">
        <v>1549992</v>
      </c>
      <c r="C39" s="7" t="n">
        <v>1481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176</v>
      </c>
      <c r="B8" s="4" t="s">
        <v>205</v>
      </c>
    </row>
    <row r="9" spans="1:2">
      <c r="A9" s="4" t="s">
        <v>206</v>
      </c>
    </row>
    <row r="10" spans="1:2">
      <c r="A10" s="4" t="s">
        <v>207</v>
      </c>
      <c r="B10" s="4" t="s">
        <v>208</v>
      </c>
    </row>
    <row r="11" spans="1:2">
      <c r="A11" s="4" t="s">
        <v>209</v>
      </c>
    </row>
    <row r="12" spans="1:2">
      <c r="A12" s="4" t="s">
        <v>201</v>
      </c>
      <c r="B12" s="4" t="s">
        <v>210</v>
      </c>
    </row>
    <row r="13" spans="1:2">
      <c r="A13" s="4" t="s">
        <v>211</v>
      </c>
    </row>
    <row r="14" spans="1:2">
      <c r="A14" s="4" t="s">
        <v>201</v>
      </c>
      <c r="B14" s="4" t="s">
        <v>212</v>
      </c>
    </row>
    <row r="15" spans="1:2">
      <c r="A15" s="4" t="s">
        <v>213</v>
      </c>
    </row>
    <row r="16" spans="1:2">
      <c r="A16" s="4" t="s">
        <v>201</v>
      </c>
      <c r="B16" s="4" t="s">
        <v>214</v>
      </c>
    </row>
    <row r="17" spans="1:2">
      <c r="A17" s="4" t="s">
        <v>215</v>
      </c>
    </row>
    <row r="18" spans="1:2">
      <c r="A18" s="4" t="s">
        <v>201</v>
      </c>
      <c r="B18" s="4" t="s">
        <v>216</v>
      </c>
    </row>
    <row r="19" spans="1:2">
      <c r="A19" s="4" t="s">
        <v>217</v>
      </c>
    </row>
    <row r="20" spans="1:2">
      <c r="A20" s="4" t="s">
        <v>201</v>
      </c>
      <c r="B20" s="4" t="s">
        <v>218</v>
      </c>
    </row>
    <row r="21" spans="1:2">
      <c r="A21" s="4" t="s">
        <v>219</v>
      </c>
    </row>
    <row r="22" spans="1:2">
      <c r="A22" s="4" t="s">
        <v>201</v>
      </c>
      <c r="B22" s="4" t="s">
        <v>220</v>
      </c>
    </row>
    <row r="23" spans="1:2">
      <c r="A23" s="4" t="s">
        <v>221</v>
      </c>
    </row>
    <row r="24" spans="1:2">
      <c r="A24" s="4" t="s">
        <v>201</v>
      </c>
      <c r="B24" s="4" t="s">
        <v>222</v>
      </c>
    </row>
    <row r="25" spans="1:2">
      <c r="A25" s="4" t="s">
        <v>223</v>
      </c>
    </row>
    <row r="26" spans="1:2">
      <c r="A26" s="4" t="s">
        <v>201</v>
      </c>
      <c r="B26" s="4" t="s">
        <v>224</v>
      </c>
    </row>
    <row r="27" spans="1:2">
      <c r="A27" s="4" t="s">
        <v>225</v>
      </c>
    </row>
    <row r="28" spans="1:2">
      <c r="A28" s="4" t="s">
        <v>201</v>
      </c>
      <c r="B28" s="4" t="s">
        <v>226</v>
      </c>
    </row>
    <row r="29" spans="1:2">
      <c r="A29" s="4" t="s">
        <v>227</v>
      </c>
    </row>
    <row r="30" spans="1:2">
      <c r="A30" s="4" t="s">
        <v>201</v>
      </c>
      <c r="B30"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5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5</v>
      </c>
    </row>
    <row r="2" spans="1:3">
      <c r="A2" s="3" t="s">
        <v>66</v>
      </c>
    </row>
    <row r="3" spans="1:3">
      <c r="A3" s="4" t="s">
        <v>67</v>
      </c>
      <c r="B3" s="8" t="n">
        <v>28.5</v>
      </c>
      <c r="C3" s="8" t="n">
        <v>23.3</v>
      </c>
    </row>
    <row r="4" spans="1:3">
      <c r="A4" s="4" t="s">
        <v>68</v>
      </c>
      <c r="B4" s="9" t="n">
        <v>0.01</v>
      </c>
      <c r="C4" s="9" t="n">
        <v>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9" t="n">
        <v>0.01</v>
      </c>
      <c r="C8" s="9" t="n">
        <v>0.01</v>
      </c>
    </row>
    <row r="9" spans="1:3">
      <c r="A9" s="4" t="s">
        <v>73</v>
      </c>
      <c r="B9" s="5" t="n">
        <v>150000000</v>
      </c>
      <c r="C9" s="5" t="n">
        <v>150000000</v>
      </c>
    </row>
    <row r="10" spans="1:3">
      <c r="A10" s="4" t="s">
        <v>74</v>
      </c>
      <c r="B10" s="5" t="n">
        <v>53710000</v>
      </c>
      <c r="C10" s="5" t="n">
        <v>53038000</v>
      </c>
    </row>
    <row r="11" spans="1:3">
      <c r="A11" s="4" t="s">
        <v>75</v>
      </c>
      <c r="B11" s="5" t="n">
        <v>7352000</v>
      </c>
      <c r="C11" s="5" t="n">
        <v>64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6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8</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87</v>
      </c>
      <c r="B1" s="2" t="s">
        <v>288</v>
      </c>
      <c r="C1" s="2" t="s">
        <v>77</v>
      </c>
      <c r="E1" s="2" t="s">
        <v>1</v>
      </c>
    </row>
    <row r="2" spans="1:6">
      <c r="B2" s="2" t="s">
        <v>289</v>
      </c>
      <c r="C2" s="2" t="s">
        <v>2</v>
      </c>
      <c r="D2" s="2" t="s">
        <v>78</v>
      </c>
      <c r="E2" s="2" t="s">
        <v>2</v>
      </c>
      <c r="F2" s="2" t="s">
        <v>78</v>
      </c>
    </row>
    <row r="3" spans="1:6">
      <c r="A3" s="3" t="s">
        <v>290</v>
      </c>
    </row>
    <row r="4" spans="1:6">
      <c r="A4" s="4" t="s">
        <v>80</v>
      </c>
      <c r="C4" s="7" t="n">
        <v>247047</v>
      </c>
      <c r="D4" s="7" t="n">
        <v>245650</v>
      </c>
      <c r="E4" s="7" t="n">
        <v>475738</v>
      </c>
      <c r="F4" s="7" t="n">
        <v>479783</v>
      </c>
    </row>
    <row r="5" spans="1:6">
      <c r="A5" s="4" t="s">
        <v>83</v>
      </c>
      <c r="C5" s="5" t="n">
        <v>127252</v>
      </c>
      <c r="D5" s="5" t="n">
        <v>125047</v>
      </c>
      <c r="E5" s="5" t="n">
        <v>250782</v>
      </c>
      <c r="F5" s="5" t="n">
        <v>243444</v>
      </c>
    </row>
    <row r="6" spans="1:6">
      <c r="A6" s="4" t="s">
        <v>96</v>
      </c>
      <c r="C6" s="7" t="n">
        <v>2759</v>
      </c>
      <c r="D6" s="7" t="n">
        <v>5235</v>
      </c>
      <c r="E6" s="7" t="n">
        <v>7546</v>
      </c>
      <c r="F6" s="7" t="n">
        <v>7338</v>
      </c>
    </row>
    <row r="7" spans="1:6">
      <c r="A7" s="4" t="s">
        <v>98</v>
      </c>
      <c r="C7" s="9" t="n">
        <v>0.06</v>
      </c>
      <c r="D7" s="9" t="n">
        <v>0.11</v>
      </c>
      <c r="E7" s="9" t="n">
        <v>0.16</v>
      </c>
      <c r="F7" s="9" t="n">
        <v>0.15</v>
      </c>
    </row>
    <row r="8" spans="1:6">
      <c r="A8" s="4" t="s">
        <v>291</v>
      </c>
      <c r="C8" s="4" t="s">
        <v>292</v>
      </c>
      <c r="D8" s="4" t="s">
        <v>292</v>
      </c>
      <c r="E8" s="4" t="s">
        <v>292</v>
      </c>
      <c r="F8" s="4" t="s">
        <v>292</v>
      </c>
    </row>
    <row r="9" spans="1:6">
      <c r="A9" s="4" t="s">
        <v>293</v>
      </c>
    </row>
    <row r="10" spans="1:6">
      <c r="A10" s="3" t="s">
        <v>290</v>
      </c>
    </row>
    <row r="11" spans="1:6">
      <c r="A11" s="4" t="s">
        <v>80</v>
      </c>
      <c r="C11" s="7" t="n">
        <v>-4900</v>
      </c>
      <c r="E11" s="7" t="n">
        <v>-3400</v>
      </c>
    </row>
    <row r="12" spans="1:6">
      <c r="A12" s="4" t="s">
        <v>83</v>
      </c>
      <c r="C12" s="5" t="n">
        <v>-900</v>
      </c>
      <c r="E12" s="5" t="n">
        <v>-500</v>
      </c>
    </row>
    <row r="13" spans="1:6">
      <c r="A13" s="4" t="s">
        <v>96</v>
      </c>
      <c r="C13" s="7" t="n">
        <v>-600</v>
      </c>
      <c r="E13" s="7" t="n">
        <v>-300</v>
      </c>
    </row>
    <row r="14" spans="1:6">
      <c r="A14" s="4" t="s">
        <v>98</v>
      </c>
      <c r="C14" s="9" t="n">
        <v>-0.01</v>
      </c>
      <c r="E14" s="9" t="n">
        <v>-0.01</v>
      </c>
    </row>
    <row r="15" spans="1:6">
      <c r="A15" s="4" t="s">
        <v>209</v>
      </c>
    </row>
    <row r="16" spans="1:6">
      <c r="A16" s="3" t="s">
        <v>290</v>
      </c>
    </row>
    <row r="17" spans="1:6">
      <c r="A17" s="4" t="s">
        <v>294</v>
      </c>
      <c r="C17" s="7" t="n">
        <v>2400</v>
      </c>
      <c r="E17" s="7" t="n">
        <v>2400</v>
      </c>
    </row>
    <row r="18" spans="1:6">
      <c r="A18" s="4" t="s">
        <v>295</v>
      </c>
    </row>
    <row r="19" spans="1:6">
      <c r="A19" s="3" t="s">
        <v>290</v>
      </c>
    </row>
    <row r="20" spans="1:6">
      <c r="A20" s="4" t="s">
        <v>296</v>
      </c>
      <c r="C20" s="7" t="n">
        <v>63600</v>
      </c>
      <c r="E20" s="7" t="n">
        <v>63600</v>
      </c>
    </row>
    <row r="21" spans="1:6">
      <c r="A21" s="4" t="s">
        <v>291</v>
      </c>
      <c r="B21" s="4" t="s">
        <v>292</v>
      </c>
      <c r="C21" s="4" t="s">
        <v>292</v>
      </c>
      <c r="E21" s="4" t="s">
        <v>292</v>
      </c>
    </row>
    <row r="22" spans="1:6">
      <c r="A22" s="4" t="s">
        <v>297</v>
      </c>
      <c r="C22" s="4" t="s">
        <v>298</v>
      </c>
      <c r="E22" s="4" t="s">
        <v>298</v>
      </c>
    </row>
    <row r="23" spans="1:6">
      <c r="A23" s="4" t="s">
        <v>299</v>
      </c>
      <c r="B23" s="5" t="n">
        <v>2019</v>
      </c>
      <c r="E23" s="5" t="n">
        <v>2019</v>
      </c>
    </row>
    <row r="24" spans="1:6">
      <c r="A24" s="4" t="s">
        <v>300</v>
      </c>
    </row>
    <row r="25" spans="1:6">
      <c r="A25" s="3" t="s">
        <v>290</v>
      </c>
    </row>
    <row r="26" spans="1:6">
      <c r="A26" s="4" t="s">
        <v>297</v>
      </c>
      <c r="C26" s="4" t="s">
        <v>301</v>
      </c>
      <c r="E26" s="4" t="s">
        <v>30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8</v>
      </c>
    </row>
    <row r="3" spans="1:3">
      <c r="A3" s="3" t="s">
        <v>303</v>
      </c>
    </row>
    <row r="4" spans="1:3">
      <c r="A4" s="4" t="s">
        <v>304</v>
      </c>
      <c r="B4" s="7" t="n">
        <v>7115</v>
      </c>
      <c r="C4" s="7" t="n">
        <v>4203</v>
      </c>
    </row>
    <row r="5" spans="1:3">
      <c r="A5" s="4" t="s">
        <v>305</v>
      </c>
      <c r="B5" s="5" t="n">
        <v>2011</v>
      </c>
      <c r="C5" s="5" t="n">
        <v>1812</v>
      </c>
    </row>
    <row r="6" spans="1:3">
      <c r="A6" s="3" t="s">
        <v>306</v>
      </c>
    </row>
    <row r="7" spans="1:3">
      <c r="A7" s="4" t="s">
        <v>307</v>
      </c>
      <c r="B7" s="5" t="n">
        <v>13512</v>
      </c>
      <c r="C7" s="5" t="n">
        <v>21242</v>
      </c>
    </row>
    <row r="8" spans="1:3">
      <c r="A8" s="4" t="s">
        <v>308</v>
      </c>
      <c r="B8" s="5" t="n">
        <v>0</v>
      </c>
      <c r="C8" s="5" t="n">
        <v>-1628</v>
      </c>
    </row>
    <row r="9" spans="1:3">
      <c r="A9" s="4" t="s">
        <v>309</v>
      </c>
      <c r="B9" s="5" t="n">
        <v>13512</v>
      </c>
      <c r="C9" s="5" t="n">
        <v>19614</v>
      </c>
    </row>
    <row r="10" spans="1:3">
      <c r="A10" s="4" t="s">
        <v>310</v>
      </c>
      <c r="B10" s="5" t="n">
        <v>0</v>
      </c>
      <c r="C10" s="5" t="n">
        <v>73</v>
      </c>
    </row>
    <row r="11" spans="1:3">
      <c r="A11" s="3" t="s">
        <v>311</v>
      </c>
    </row>
    <row r="12" spans="1:3">
      <c r="A12" s="4" t="s">
        <v>312</v>
      </c>
      <c r="B12" s="5" t="n">
        <v>0</v>
      </c>
      <c r="C12" s="5" t="n">
        <v>2733</v>
      </c>
    </row>
    <row r="13" spans="1:3">
      <c r="A13" s="4" t="s">
        <v>313</v>
      </c>
      <c r="B13" s="5" t="n">
        <v>843</v>
      </c>
      <c r="C13" s="5" t="n">
        <v>880</v>
      </c>
    </row>
    <row r="14" spans="1:3">
      <c r="A14" s="4" t="s">
        <v>314</v>
      </c>
      <c r="B14" s="7" t="n">
        <v>843</v>
      </c>
      <c r="C14" s="7" t="n">
        <v>36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7</v>
      </c>
      <c r="D1" s="2" t="s">
        <v>1</v>
      </c>
    </row>
    <row r="2" spans="1:5">
      <c r="B2" s="2" t="s">
        <v>2</v>
      </c>
      <c r="C2" s="2" t="s">
        <v>78</v>
      </c>
      <c r="D2" s="2" t="s">
        <v>2</v>
      </c>
      <c r="E2" s="2" t="s">
        <v>78</v>
      </c>
    </row>
    <row r="3" spans="1:5">
      <c r="A3" s="3" t="s">
        <v>316</v>
      </c>
    </row>
    <row r="4" spans="1:5">
      <c r="A4" s="4" t="s">
        <v>317</v>
      </c>
      <c r="B4" s="7" t="n">
        <v>2759</v>
      </c>
      <c r="C4" s="7" t="n">
        <v>5235</v>
      </c>
      <c r="D4" s="7" t="n">
        <v>7546</v>
      </c>
      <c r="E4" s="7" t="n">
        <v>7338</v>
      </c>
    </row>
    <row r="5" spans="1:5">
      <c r="A5" s="4" t="s">
        <v>318</v>
      </c>
      <c r="B5" s="5" t="n">
        <v>46429</v>
      </c>
      <c r="C5" s="5" t="n">
        <v>46943</v>
      </c>
      <c r="D5" s="5" t="n">
        <v>46490</v>
      </c>
      <c r="E5" s="5" t="n">
        <v>47079</v>
      </c>
    </row>
    <row r="6" spans="1:5">
      <c r="A6" s="4" t="s">
        <v>319</v>
      </c>
      <c r="B6" s="9" t="n">
        <v>0.06</v>
      </c>
      <c r="C6" s="9" t="n">
        <v>0.11</v>
      </c>
      <c r="D6" s="9" t="n">
        <v>0.16</v>
      </c>
      <c r="E6" s="9" t="n">
        <v>0.16</v>
      </c>
    </row>
    <row r="7" spans="1:5">
      <c r="A7" s="3" t="s">
        <v>320</v>
      </c>
    </row>
    <row r="8" spans="1:5">
      <c r="A8" s="4" t="s">
        <v>317</v>
      </c>
      <c r="B8" s="7" t="n">
        <v>2759</v>
      </c>
      <c r="C8" s="7" t="n">
        <v>5235</v>
      </c>
      <c r="D8" s="7" t="n">
        <v>7546</v>
      </c>
      <c r="E8" s="7" t="n">
        <v>7338</v>
      </c>
    </row>
    <row r="9" spans="1:5">
      <c r="A9" s="4" t="s">
        <v>318</v>
      </c>
      <c r="B9" s="5" t="n">
        <v>46429</v>
      </c>
      <c r="C9" s="5" t="n">
        <v>46943</v>
      </c>
      <c r="D9" s="5" t="n">
        <v>46490</v>
      </c>
      <c r="E9" s="5" t="n">
        <v>47079</v>
      </c>
    </row>
    <row r="10" spans="1:5">
      <c r="A10" s="4" t="s">
        <v>321</v>
      </c>
      <c r="B10" s="5" t="n">
        <v>721</v>
      </c>
      <c r="C10" s="5" t="n">
        <v>887</v>
      </c>
      <c r="D10" s="5" t="n">
        <v>709</v>
      </c>
      <c r="E10" s="5" t="n">
        <v>851</v>
      </c>
    </row>
    <row r="11" spans="1:5">
      <c r="A11" s="4" t="s">
        <v>322</v>
      </c>
      <c r="B11" s="5" t="n">
        <v>47150</v>
      </c>
      <c r="C11" s="5" t="n">
        <v>47830</v>
      </c>
      <c r="D11" s="5" t="n">
        <v>47199</v>
      </c>
      <c r="E11" s="5" t="n">
        <v>47930</v>
      </c>
    </row>
    <row r="12" spans="1:5">
      <c r="A12" s="4" t="s">
        <v>323</v>
      </c>
      <c r="B12" s="9" t="n">
        <v>0.06</v>
      </c>
      <c r="C12" s="9" t="n">
        <v>0.11</v>
      </c>
      <c r="D12" s="9" t="n">
        <v>0.16</v>
      </c>
      <c r="E12" s="9" t="n">
        <v>0.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8</v>
      </c>
    </row>
    <row r="3" spans="1:3">
      <c r="A3" s="4" t="s">
        <v>325</v>
      </c>
    </row>
    <row r="4" spans="1:3">
      <c r="A4" s="3" t="s">
        <v>326</v>
      </c>
    </row>
    <row r="5" spans="1:3">
      <c r="A5" s="4" t="s">
        <v>327</v>
      </c>
      <c r="B5" s="4" t="s">
        <v>55</v>
      </c>
      <c r="C5" s="4" t="s">
        <v>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51180</v>
      </c>
      <c r="C3" s="7" t="n">
        <v>45798</v>
      </c>
    </row>
    <row r="4" spans="1:3">
      <c r="A4" s="4" t="s">
        <v>331</v>
      </c>
      <c r="B4" s="5" t="n">
        <v>12546</v>
      </c>
      <c r="C4" s="5" t="n">
        <v>7362</v>
      </c>
    </row>
    <row r="5" spans="1:3">
      <c r="A5" s="4" t="s">
        <v>332</v>
      </c>
      <c r="B5" s="5" t="n">
        <v>60339</v>
      </c>
      <c r="C5" s="5" t="n">
        <v>45915</v>
      </c>
    </row>
    <row r="6" spans="1:3">
      <c r="A6" s="4" t="s">
        <v>333</v>
      </c>
      <c r="B6" s="7" t="n">
        <v>124065</v>
      </c>
      <c r="C6" s="7" t="n">
        <v>99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247047</v>
      </c>
      <c r="D4" s="7" t="n">
        <v>245650</v>
      </c>
      <c r="E4" s="7" t="n">
        <v>475738</v>
      </c>
      <c r="F4" s="7" t="n">
        <v>479783</v>
      </c>
    </row>
    <row r="5" spans="1:6">
      <c r="A5" s="4" t="s">
        <v>81</v>
      </c>
      <c r="B5" s="4" t="s">
        <v>82</v>
      </c>
      <c r="C5" s="5" t="n">
        <v>119795</v>
      </c>
      <c r="D5" s="5" t="n">
        <v>120603</v>
      </c>
      <c r="E5" s="5" t="n">
        <v>224956</v>
      </c>
      <c r="F5" s="5" t="n">
        <v>236339</v>
      </c>
    </row>
    <row r="6" spans="1:6">
      <c r="A6" s="4" t="s">
        <v>83</v>
      </c>
      <c r="C6" s="5" t="n">
        <v>127252</v>
      </c>
      <c r="D6" s="5" t="n">
        <v>125047</v>
      </c>
      <c r="E6" s="5" t="n">
        <v>250782</v>
      </c>
      <c r="F6" s="5" t="n">
        <v>243444</v>
      </c>
    </row>
    <row r="7" spans="1:6">
      <c r="A7" s="3" t="s">
        <v>84</v>
      </c>
    </row>
    <row r="8" spans="1:6">
      <c r="A8" s="4" t="s">
        <v>85</v>
      </c>
      <c r="B8" s="4" t="s">
        <v>82</v>
      </c>
      <c r="C8" s="5" t="n">
        <v>38989</v>
      </c>
      <c r="D8" s="5" t="n">
        <v>37676</v>
      </c>
      <c r="E8" s="5" t="n">
        <v>78616</v>
      </c>
      <c r="F8" s="5" t="n">
        <v>74798</v>
      </c>
    </row>
    <row r="9" spans="1:6">
      <c r="A9" s="4" t="s">
        <v>86</v>
      </c>
      <c r="B9" s="4" t="s">
        <v>82</v>
      </c>
      <c r="C9" s="5" t="n">
        <v>43714</v>
      </c>
      <c r="D9" s="5" t="n">
        <v>42770</v>
      </c>
      <c r="E9" s="5" t="n">
        <v>86749</v>
      </c>
      <c r="F9" s="5" t="n">
        <v>84300</v>
      </c>
    </row>
    <row r="10" spans="1:6">
      <c r="A10" s="4" t="s">
        <v>87</v>
      </c>
      <c r="B10" s="4" t="s">
        <v>82</v>
      </c>
      <c r="C10" s="5" t="n">
        <v>21135</v>
      </c>
      <c r="D10" s="5" t="n">
        <v>21446</v>
      </c>
      <c r="E10" s="5" t="n">
        <v>42164</v>
      </c>
      <c r="F10" s="5" t="n">
        <v>42278</v>
      </c>
    </row>
    <row r="11" spans="1:6">
      <c r="A11" s="4" t="s">
        <v>88</v>
      </c>
      <c r="C11" s="5" t="n">
        <v>3671</v>
      </c>
      <c r="D11" s="5" t="n">
        <v>1710</v>
      </c>
      <c r="E11" s="5" t="n">
        <v>4589</v>
      </c>
      <c r="F11" s="5" t="n">
        <v>4425</v>
      </c>
    </row>
    <row r="12" spans="1:6">
      <c r="A12" s="4" t="s">
        <v>89</v>
      </c>
      <c r="C12" s="5" t="n">
        <v>11752</v>
      </c>
      <c r="D12" s="5" t="n">
        <v>9736</v>
      </c>
      <c r="E12" s="5" t="n">
        <v>22530</v>
      </c>
      <c r="F12" s="5" t="n">
        <v>18965</v>
      </c>
    </row>
    <row r="13" spans="1:6">
      <c r="A13" s="4" t="s">
        <v>90</v>
      </c>
      <c r="C13" s="5" t="n">
        <v>119261</v>
      </c>
      <c r="D13" s="5" t="n">
        <v>113338</v>
      </c>
      <c r="E13" s="5" t="n">
        <v>234648</v>
      </c>
      <c r="F13" s="5" t="n">
        <v>224766</v>
      </c>
    </row>
    <row r="14" spans="1:6">
      <c r="A14" s="4" t="s">
        <v>91</v>
      </c>
      <c r="C14" s="5" t="n">
        <v>7991</v>
      </c>
      <c r="D14" s="5" t="n">
        <v>11709</v>
      </c>
      <c r="E14" s="5" t="n">
        <v>16134</v>
      </c>
      <c r="F14" s="5" t="n">
        <v>18678</v>
      </c>
    </row>
    <row r="15" spans="1:6">
      <c r="A15" s="4" t="s">
        <v>92</v>
      </c>
      <c r="C15" s="5" t="n">
        <v>-4966</v>
      </c>
      <c r="D15" s="5" t="n">
        <v>-4375</v>
      </c>
      <c r="E15" s="5" t="n">
        <v>-9626</v>
      </c>
      <c r="F15" s="5" t="n">
        <v>-8733</v>
      </c>
    </row>
    <row r="16" spans="1:6">
      <c r="A16" s="4" t="s">
        <v>93</v>
      </c>
      <c r="C16" s="5" t="n">
        <v>755</v>
      </c>
      <c r="D16" s="5" t="n">
        <v>420</v>
      </c>
      <c r="E16" s="5" t="n">
        <v>1042</v>
      </c>
      <c r="F16" s="5" t="n">
        <v>199</v>
      </c>
    </row>
    <row r="17" spans="1:6">
      <c r="A17" s="4" t="s">
        <v>94</v>
      </c>
      <c r="C17" s="5" t="n">
        <v>3780</v>
      </c>
      <c r="D17" s="5" t="n">
        <v>7754</v>
      </c>
      <c r="E17" s="5" t="n">
        <v>7550</v>
      </c>
      <c r="F17" s="5" t="n">
        <v>10144</v>
      </c>
    </row>
    <row r="18" spans="1:6">
      <c r="A18" s="4" t="s">
        <v>95</v>
      </c>
      <c r="C18" s="5" t="n">
        <v>-1021</v>
      </c>
      <c r="D18" s="5" t="n">
        <v>-2519</v>
      </c>
      <c r="E18" s="5" t="n">
        <v>-4</v>
      </c>
      <c r="F18" s="5" t="n">
        <v>-2806</v>
      </c>
    </row>
    <row r="19" spans="1:6">
      <c r="A19" s="4" t="s">
        <v>96</v>
      </c>
      <c r="C19" s="7" t="n">
        <v>2759</v>
      </c>
      <c r="D19" s="7" t="n">
        <v>5235</v>
      </c>
      <c r="E19" s="7" t="n">
        <v>7546</v>
      </c>
      <c r="F19" s="7" t="n">
        <v>7338</v>
      </c>
    </row>
    <row r="20" spans="1:6">
      <c r="A20" s="4" t="s">
        <v>97</v>
      </c>
      <c r="C20" s="9" t="n">
        <v>0.06</v>
      </c>
      <c r="D20" s="9" t="n">
        <v>0.11</v>
      </c>
      <c r="E20" s="9" t="n">
        <v>0.16</v>
      </c>
      <c r="F20" s="9" t="n">
        <v>0.16</v>
      </c>
    </row>
    <row r="21" spans="1:6">
      <c r="A21" s="4" t="s">
        <v>98</v>
      </c>
      <c r="C21" s="9" t="n">
        <v>0.06</v>
      </c>
      <c r="D21" s="9" t="n">
        <v>0.11</v>
      </c>
      <c r="E21" s="9" t="n">
        <v>0.16</v>
      </c>
      <c r="F21" s="9" t="n">
        <v>0.15</v>
      </c>
    </row>
    <row r="22" spans="1:6">
      <c r="A22" s="4" t="s">
        <v>99</v>
      </c>
      <c r="C22" s="5" t="n">
        <v>46429</v>
      </c>
      <c r="D22" s="5" t="n">
        <v>46943</v>
      </c>
      <c r="E22" s="5" t="n">
        <v>46490</v>
      </c>
      <c r="F22" s="5" t="n">
        <v>47079</v>
      </c>
    </row>
    <row r="23" spans="1:6">
      <c r="A23" s="4" t="s">
        <v>100</v>
      </c>
      <c r="C23" s="5" t="n">
        <v>47150</v>
      </c>
      <c r="D23" s="5" t="n">
        <v>47830</v>
      </c>
      <c r="E23" s="5" t="n">
        <v>47199</v>
      </c>
      <c r="F23" s="5" t="n">
        <v>47930</v>
      </c>
    </row>
    <row r="24" spans="1:6"/>
    <row r="25" spans="1:6">
      <c r="A25" s="4" t="s">
        <v>82</v>
      </c>
      <c r="B25" s="4" t="s">
        <v>101</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77</v>
      </c>
      <c r="D1" s="2" t="s">
        <v>1</v>
      </c>
    </row>
    <row r="2" spans="1:6">
      <c r="B2" s="2" t="s">
        <v>2</v>
      </c>
      <c r="C2" s="2" t="s">
        <v>78</v>
      </c>
      <c r="D2" s="2" t="s">
        <v>2</v>
      </c>
      <c r="E2" s="2" t="s">
        <v>78</v>
      </c>
      <c r="F2" s="2" t="s">
        <v>25</v>
      </c>
    </row>
    <row r="3" spans="1:6">
      <c r="A3" s="3" t="s">
        <v>335</v>
      </c>
    </row>
    <row r="4" spans="1:6">
      <c r="A4" s="4" t="s">
        <v>336</v>
      </c>
      <c r="B4" s="7" t="n">
        <v>3000</v>
      </c>
      <c r="D4" s="7" t="n">
        <v>3000</v>
      </c>
      <c r="F4" s="7" t="n">
        <v>3400</v>
      </c>
    </row>
    <row r="5" spans="1:6">
      <c r="A5" s="4" t="s">
        <v>337</v>
      </c>
      <c r="B5" s="7" t="n">
        <v>-17</v>
      </c>
      <c r="C5" s="7" t="n">
        <v>96</v>
      </c>
      <c r="D5" s="7" t="n">
        <v>-22</v>
      </c>
      <c r="E5" s="7" t="n">
        <v>1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8</v>
      </c>
    </row>
    <row r="3" spans="1:3">
      <c r="A3" s="3" t="s">
        <v>171</v>
      </c>
    </row>
    <row r="4" spans="1:3">
      <c r="A4" s="4" t="s">
        <v>339</v>
      </c>
      <c r="B4" s="7" t="n">
        <v>10319</v>
      </c>
      <c r="C4" s="7" t="n">
        <v>9635</v>
      </c>
    </row>
    <row r="5" spans="1:3">
      <c r="A5" s="4" t="s">
        <v>340</v>
      </c>
      <c r="B5" s="5" t="n">
        <v>9368</v>
      </c>
    </row>
    <row r="6" spans="1:3">
      <c r="A6" s="4" t="s">
        <v>341</v>
      </c>
      <c r="B6" s="5" t="n">
        <v>4790</v>
      </c>
      <c r="C6" s="5" t="n">
        <v>6205</v>
      </c>
    </row>
    <row r="7" spans="1:3">
      <c r="A7" s="4" t="s">
        <v>342</v>
      </c>
      <c r="B7" s="5" t="n">
        <v>-6254</v>
      </c>
      <c r="C7" s="5" t="n">
        <v>-6215</v>
      </c>
    </row>
    <row r="8" spans="1:3">
      <c r="A8" s="4" t="s">
        <v>343</v>
      </c>
      <c r="B8" s="7" t="n">
        <v>18223</v>
      </c>
      <c r="C8" s="7" t="n">
        <v>96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260</v>
      </c>
      <c r="C3" s="7" t="n">
        <v>-473</v>
      </c>
    </row>
    <row r="4" spans="1:3">
      <c r="A4" s="4" t="s">
        <v>347</v>
      </c>
      <c r="B4" s="5" t="n">
        <v>-5920</v>
      </c>
      <c r="C4" s="5" t="n">
        <v>-24230</v>
      </c>
    </row>
    <row r="5" spans="1:3">
      <c r="A5" s="4" t="s">
        <v>348</v>
      </c>
      <c r="B5" s="5" t="n">
        <v>13</v>
      </c>
      <c r="C5" s="5" t="n">
        <v>9</v>
      </c>
    </row>
    <row r="6" spans="1:3">
      <c r="A6" s="4" t="s">
        <v>61</v>
      </c>
      <c r="B6" s="7" t="n">
        <v>-6167</v>
      </c>
      <c r="C6" s="7" t="n">
        <v>-246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9</v>
      </c>
      <c r="B1" s="2" t="s">
        <v>77</v>
      </c>
      <c r="D1" s="2" t="s">
        <v>1</v>
      </c>
    </row>
    <row r="2" spans="1:5">
      <c r="B2" s="2" t="s">
        <v>2</v>
      </c>
      <c r="C2" s="2" t="s">
        <v>78</v>
      </c>
      <c r="D2" s="2" t="s">
        <v>2</v>
      </c>
      <c r="E2" s="2" t="s">
        <v>78</v>
      </c>
    </row>
    <row r="3" spans="1:5">
      <c r="A3" s="3" t="s">
        <v>350</v>
      </c>
    </row>
    <row r="4" spans="1:5">
      <c r="A4" s="4" t="s">
        <v>351</v>
      </c>
      <c r="B4" s="7" t="n">
        <v>500</v>
      </c>
      <c r="C4" s="7" t="n">
        <v>800</v>
      </c>
      <c r="D4" s="7" t="n">
        <v>1200</v>
      </c>
      <c r="E4" s="7" t="n">
        <v>1300</v>
      </c>
    </row>
    <row r="5" spans="1:5">
      <c r="A5" s="4" t="s">
        <v>138</v>
      </c>
      <c r="D5" s="7" t="n">
        <v>13512</v>
      </c>
      <c r="E5" s="7" t="n">
        <v>19614</v>
      </c>
    </row>
    <row r="6" spans="1:5">
      <c r="A6" s="4" t="s">
        <v>352</v>
      </c>
      <c r="D6" s="4" t="s">
        <v>298</v>
      </c>
    </row>
    <row r="7" spans="1:5">
      <c r="A7" s="4" t="s">
        <v>353</v>
      </c>
    </row>
    <row r="8" spans="1:5">
      <c r="A8" s="3" t="s">
        <v>350</v>
      </c>
    </row>
    <row r="9" spans="1:5">
      <c r="A9" s="4" t="s">
        <v>354</v>
      </c>
      <c r="D9" s="4" t="s">
        <v>355</v>
      </c>
    </row>
    <row r="10" spans="1:5">
      <c r="A10" s="4" t="s">
        <v>356</v>
      </c>
    </row>
    <row r="11" spans="1:5">
      <c r="A11" s="3" t="s">
        <v>350</v>
      </c>
    </row>
    <row r="12" spans="1:5">
      <c r="A12" s="4" t="s">
        <v>354</v>
      </c>
      <c r="D12" s="4" t="s">
        <v>357</v>
      </c>
    </row>
    <row r="13" spans="1:5">
      <c r="A13" s="4" t="s">
        <v>358</v>
      </c>
    </row>
    <row r="14" spans="1:5">
      <c r="A14" s="3" t="s">
        <v>350</v>
      </c>
    </row>
    <row r="15" spans="1:5">
      <c r="A15" s="4" t="s">
        <v>359</v>
      </c>
      <c r="B15" s="7" t="n">
        <v>23134</v>
      </c>
      <c r="D15" s="7" t="n">
        <v>23134</v>
      </c>
    </row>
    <row r="16" spans="1:5">
      <c r="A16" s="4" t="s">
        <v>352</v>
      </c>
      <c r="D16" s="4" t="s">
        <v>298</v>
      </c>
    </row>
    <row r="17" spans="1:5">
      <c r="A17" s="4" t="s">
        <v>360</v>
      </c>
      <c r="D17" s="4" t="s">
        <v>361</v>
      </c>
    </row>
    <row r="18" spans="1:5">
      <c r="A18" s="4" t="s">
        <v>362</v>
      </c>
    </row>
    <row r="19" spans="1:5">
      <c r="A19" s="3" t="s">
        <v>350</v>
      </c>
    </row>
    <row r="20" spans="1:5">
      <c r="A20" s="4" t="s">
        <v>363</v>
      </c>
      <c r="D20" s="4" t="s">
        <v>364</v>
      </c>
    </row>
    <row r="21" spans="1:5">
      <c r="A21" s="4" t="s">
        <v>138</v>
      </c>
      <c r="D21" s="7" t="n">
        <v>24000</v>
      </c>
    </row>
    <row r="22" spans="1:5">
      <c r="A22" s="4" t="s">
        <v>365</v>
      </c>
      <c r="B22" s="4" t="s">
        <v>298</v>
      </c>
      <c r="D22" s="4" t="s">
        <v>298</v>
      </c>
    </row>
    <row r="23" spans="1:5">
      <c r="A23" s="4" t="s">
        <v>359</v>
      </c>
      <c r="B23" s="7" t="n">
        <v>23100</v>
      </c>
      <c r="D23" s="7" t="n">
        <v>23100</v>
      </c>
    </row>
    <row r="24" spans="1:5">
      <c r="A24" s="4" t="s">
        <v>366</v>
      </c>
    </row>
    <row r="25" spans="1:5">
      <c r="A25" s="3" t="s">
        <v>350</v>
      </c>
    </row>
    <row r="26" spans="1:5">
      <c r="A26" s="4" t="s">
        <v>138</v>
      </c>
      <c r="D26" s="5" t="n">
        <v>6000</v>
      </c>
    </row>
    <row r="27" spans="1:5">
      <c r="A27" s="4" t="s">
        <v>367</v>
      </c>
    </row>
    <row r="28" spans="1:5">
      <c r="A28" s="3" t="s">
        <v>350</v>
      </c>
    </row>
    <row r="29" spans="1:5">
      <c r="A29" s="4" t="s">
        <v>138</v>
      </c>
      <c r="D29" s="5" t="n">
        <v>9000</v>
      </c>
    </row>
    <row r="30" spans="1:5">
      <c r="A30" s="4" t="s">
        <v>368</v>
      </c>
    </row>
    <row r="31" spans="1:5">
      <c r="A31" s="3" t="s">
        <v>350</v>
      </c>
    </row>
    <row r="32" spans="1:5">
      <c r="A32" s="4" t="s">
        <v>138</v>
      </c>
      <c r="D32" s="7" t="n">
        <v>9000</v>
      </c>
    </row>
    <row r="33" spans="1:5">
      <c r="A33" s="4" t="s">
        <v>369</v>
      </c>
    </row>
    <row r="34" spans="1:5">
      <c r="A34" s="3" t="s">
        <v>350</v>
      </c>
    </row>
    <row r="35" spans="1:5">
      <c r="A35" s="4" t="s">
        <v>370</v>
      </c>
      <c r="B35" s="4" t="s">
        <v>371</v>
      </c>
      <c r="D35" s="4" t="s">
        <v>371</v>
      </c>
    </row>
    <row r="36" spans="1:5">
      <c r="A36" s="4" t="s">
        <v>372</v>
      </c>
      <c r="B36" s="4" t="s">
        <v>373</v>
      </c>
      <c r="D36" s="4" t="s">
        <v>373</v>
      </c>
    </row>
    <row r="37" spans="1:5">
      <c r="A37" s="4" t="s">
        <v>374</v>
      </c>
    </row>
    <row r="38" spans="1:5">
      <c r="A38" s="3" t="s">
        <v>350</v>
      </c>
    </row>
    <row r="39" spans="1:5">
      <c r="A39" s="4" t="s">
        <v>359</v>
      </c>
      <c r="B39" s="7" t="n">
        <v>7600</v>
      </c>
      <c r="D39" s="7" t="n">
        <v>7600</v>
      </c>
    </row>
    <row r="40" spans="1:5">
      <c r="A40" s="4" t="s">
        <v>375</v>
      </c>
    </row>
    <row r="41" spans="1:5">
      <c r="A41" s="3" t="s">
        <v>350</v>
      </c>
    </row>
    <row r="42" spans="1:5">
      <c r="A42" s="4" t="s">
        <v>363</v>
      </c>
      <c r="D42" s="4" t="s">
        <v>376</v>
      </c>
    </row>
    <row r="43" spans="1:5">
      <c r="A43" s="4" t="s">
        <v>138</v>
      </c>
      <c r="D43" s="7" t="n">
        <v>7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77</v>
      </c>
      <c r="B1" s="2" t="s">
        <v>1</v>
      </c>
    </row>
    <row r="2" spans="1:3">
      <c r="B2" s="2" t="s">
        <v>2</v>
      </c>
      <c r="C2" s="2" t="s">
        <v>25</v>
      </c>
    </row>
    <row r="3" spans="1:3">
      <c r="A3" s="3" t="s">
        <v>350</v>
      </c>
    </row>
    <row r="4" spans="1:3">
      <c r="A4" s="4" t="s">
        <v>378</v>
      </c>
      <c r="B4" s="7" t="n">
        <v>383251</v>
      </c>
      <c r="C4" s="7" t="n">
        <v>359841</v>
      </c>
    </row>
    <row r="5" spans="1:3">
      <c r="A5" s="4" t="s">
        <v>374</v>
      </c>
    </row>
    <row r="6" spans="1:3">
      <c r="A6" s="3" t="s">
        <v>350</v>
      </c>
    </row>
    <row r="7" spans="1:3">
      <c r="A7" s="4" t="s">
        <v>378</v>
      </c>
      <c r="B7" s="5" t="n">
        <v>4595</v>
      </c>
    </row>
    <row r="8" spans="1:3">
      <c r="A8" s="4" t="s">
        <v>379</v>
      </c>
      <c r="B8" s="5" t="n">
        <v>8899</v>
      </c>
    </row>
    <row r="9" spans="1:3">
      <c r="A9" s="4" t="s">
        <v>380</v>
      </c>
      <c r="B9" s="5" t="n">
        <v>-1299</v>
      </c>
    </row>
    <row r="10" spans="1:3">
      <c r="A10" s="4" t="s">
        <v>359</v>
      </c>
      <c r="B10" s="5" t="n">
        <v>7600</v>
      </c>
    </row>
    <row r="11" spans="1:3">
      <c r="A11" s="4" t="s">
        <v>358</v>
      </c>
    </row>
    <row r="12" spans="1:3">
      <c r="A12" s="3" t="s">
        <v>350</v>
      </c>
    </row>
    <row r="13" spans="1:3">
      <c r="A13" s="4" t="s">
        <v>378</v>
      </c>
      <c r="B13" s="5" t="n">
        <v>6236</v>
      </c>
    </row>
    <row r="14" spans="1:3">
      <c r="A14" s="4" t="s">
        <v>379</v>
      </c>
      <c r="B14" s="5" t="n">
        <v>28226</v>
      </c>
    </row>
    <row r="15" spans="1:3">
      <c r="A15" s="4" t="s">
        <v>380</v>
      </c>
      <c r="B15" s="5" t="n">
        <v>-5092</v>
      </c>
    </row>
    <row r="16" spans="1:3">
      <c r="A16" s="4" t="s">
        <v>359</v>
      </c>
      <c r="B16" s="7" t="n">
        <v>23134</v>
      </c>
    </row>
    <row r="17" spans="1:3">
      <c r="A17" s="4" t="s">
        <v>381</v>
      </c>
    </row>
    <row r="18" spans="1:3">
      <c r="A18" s="3" t="s">
        <v>350</v>
      </c>
    </row>
    <row r="19" spans="1:3">
      <c r="A19" s="4" t="s">
        <v>382</v>
      </c>
      <c r="B19" s="4" t="s">
        <v>383</v>
      </c>
    </row>
    <row r="20" spans="1:3">
      <c r="A20" s="4" t="s">
        <v>384</v>
      </c>
      <c r="B20" s="7" t="n">
        <v>9330</v>
      </c>
    </row>
    <row r="21" spans="1:3">
      <c r="A21" s="4" t="s">
        <v>385</v>
      </c>
    </row>
    <row r="22" spans="1:3">
      <c r="A22" s="3" t="s">
        <v>350</v>
      </c>
    </row>
    <row r="23" spans="1:3">
      <c r="A23" s="4" t="s">
        <v>382</v>
      </c>
      <c r="B23" s="4" t="s">
        <v>386</v>
      </c>
    </row>
    <row r="24" spans="1:3">
      <c r="A24" s="4" t="s">
        <v>384</v>
      </c>
      <c r="B24" s="7" t="n">
        <v>9000</v>
      </c>
    </row>
    <row r="25" spans="1:3">
      <c r="A25" s="4" t="s">
        <v>387</v>
      </c>
    </row>
    <row r="26" spans="1:3">
      <c r="A26" s="3" t="s">
        <v>350</v>
      </c>
    </row>
    <row r="27" spans="1:3">
      <c r="A27" s="4" t="s">
        <v>382</v>
      </c>
      <c r="B27" s="4" t="s">
        <v>388</v>
      </c>
    </row>
    <row r="28" spans="1:3">
      <c r="A28" s="4" t="s">
        <v>384</v>
      </c>
      <c r="B28" s="7" t="n">
        <v>3580</v>
      </c>
    </row>
    <row r="29" spans="1:3">
      <c r="A29" s="4" t="s">
        <v>389</v>
      </c>
    </row>
    <row r="30" spans="1:3">
      <c r="A30" s="3" t="s">
        <v>350</v>
      </c>
    </row>
    <row r="31" spans="1:3">
      <c r="A31" s="4" t="s">
        <v>382</v>
      </c>
      <c r="B31" s="4" t="s">
        <v>386</v>
      </c>
    </row>
    <row r="32" spans="1:3">
      <c r="A32" s="4" t="s">
        <v>384</v>
      </c>
      <c r="B32" s="7" t="n">
        <v>540</v>
      </c>
    </row>
    <row r="33" spans="1:3">
      <c r="A33" s="4" t="s">
        <v>390</v>
      </c>
    </row>
    <row r="34" spans="1:3">
      <c r="A34" s="3" t="s">
        <v>350</v>
      </c>
    </row>
    <row r="35" spans="1:3">
      <c r="A35" s="4" t="s">
        <v>382</v>
      </c>
      <c r="B35" s="4" t="s">
        <v>391</v>
      </c>
    </row>
    <row r="36" spans="1:3">
      <c r="A36" s="4" t="s">
        <v>384</v>
      </c>
      <c r="B36" s="7" t="n">
        <v>2570</v>
      </c>
    </row>
    <row r="37" spans="1:3">
      <c r="A37" s="4" t="s">
        <v>392</v>
      </c>
    </row>
    <row r="38" spans="1:3">
      <c r="A38" s="3" t="s">
        <v>350</v>
      </c>
    </row>
    <row r="39" spans="1:3">
      <c r="A39" s="4" t="s">
        <v>382</v>
      </c>
      <c r="B39" s="4" t="s">
        <v>386</v>
      </c>
    </row>
    <row r="40" spans="1:3">
      <c r="A40" s="4" t="s">
        <v>384</v>
      </c>
      <c r="B40" s="7" t="n">
        <v>180</v>
      </c>
    </row>
    <row r="41" spans="1:3">
      <c r="A41" s="4" t="s">
        <v>393</v>
      </c>
    </row>
    <row r="42" spans="1:3">
      <c r="A42" s="3" t="s">
        <v>350</v>
      </c>
    </row>
    <row r="43" spans="1:3">
      <c r="A43" s="4" t="s">
        <v>382</v>
      </c>
      <c r="B43" s="4" t="s">
        <v>394</v>
      </c>
    </row>
    <row r="44" spans="1:3">
      <c r="A44" s="4" t="s">
        <v>384</v>
      </c>
      <c r="B44" s="7" t="n">
        <v>1020</v>
      </c>
    </row>
    <row r="45" spans="1:3">
      <c r="A45" s="4" t="s">
        <v>395</v>
      </c>
    </row>
    <row r="46" spans="1:3">
      <c r="A46" s="3" t="s">
        <v>350</v>
      </c>
    </row>
    <row r="47" spans="1:3">
      <c r="A47" s="4" t="s">
        <v>382</v>
      </c>
      <c r="B47" s="4" t="s">
        <v>396</v>
      </c>
    </row>
    <row r="48" spans="1:3">
      <c r="A48" s="4" t="s">
        <v>384</v>
      </c>
      <c r="B48" s="7" t="n">
        <v>70</v>
      </c>
    </row>
    <row r="49" spans="1:3">
      <c r="A49" s="4" t="s">
        <v>397</v>
      </c>
    </row>
    <row r="50" spans="1:3">
      <c r="A50" s="3" t="s">
        <v>350</v>
      </c>
    </row>
    <row r="51" spans="1:3">
      <c r="A51" s="4" t="s">
        <v>382</v>
      </c>
      <c r="B51" s="4" t="s">
        <v>396</v>
      </c>
    </row>
    <row r="52" spans="1:3">
      <c r="A52" s="4" t="s">
        <v>384</v>
      </c>
      <c r="B52" s="7"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3"/>
    <col customWidth="1" max="5" min="5" width="43"/>
    <col customWidth="1" max="6" min="6" width="21"/>
    <col customWidth="1" max="7" min="7" width="21"/>
  </cols>
  <sheetData>
    <row r="1" spans="1:7">
      <c r="A1" s="1" t="s">
        <v>398</v>
      </c>
      <c r="B1" s="2" t="s">
        <v>77</v>
      </c>
      <c r="D1" s="2" t="s">
        <v>1</v>
      </c>
      <c r="F1" s="2" t="s">
        <v>399</v>
      </c>
    </row>
    <row r="2" spans="1:7">
      <c r="B2" s="2" t="s">
        <v>400</v>
      </c>
      <c r="C2" s="2" t="s">
        <v>401</v>
      </c>
      <c r="D2" s="2" t="s">
        <v>402</v>
      </c>
      <c r="E2" s="2" t="s">
        <v>403</v>
      </c>
      <c r="F2" s="2" t="s">
        <v>404</v>
      </c>
      <c r="G2" s="2" t="s">
        <v>405</v>
      </c>
    </row>
    <row r="3" spans="1:7">
      <c r="A3" s="3" t="s">
        <v>406</v>
      </c>
    </row>
    <row r="4" spans="1:7">
      <c r="A4" s="4" t="s">
        <v>407</v>
      </c>
      <c r="D4" s="4" t="s">
        <v>408</v>
      </c>
    </row>
    <row r="5" spans="1:7">
      <c r="A5" s="4" t="s">
        <v>409</v>
      </c>
      <c r="D5" s="4" t="s">
        <v>410</v>
      </c>
    </row>
    <row r="6" spans="1:7">
      <c r="A6" s="4" t="s">
        <v>411</v>
      </c>
      <c r="B6" s="7" t="n">
        <v>-400000</v>
      </c>
      <c r="D6" s="7" t="n">
        <v>-400000</v>
      </c>
      <c r="F6" s="7" t="n">
        <v>-800000</v>
      </c>
    </row>
    <row r="7" spans="1:7">
      <c r="A7" s="4" t="s">
        <v>412</v>
      </c>
      <c r="B7" s="4" t="s">
        <v>55</v>
      </c>
      <c r="C7" s="7" t="n">
        <v>200000</v>
      </c>
      <c r="D7" s="4" t="s">
        <v>55</v>
      </c>
      <c r="E7" s="7" t="n">
        <v>200000</v>
      </c>
    </row>
    <row r="8" spans="1:7">
      <c r="A8" s="4" t="s">
        <v>413</v>
      </c>
      <c r="B8" s="7" t="n">
        <v>1</v>
      </c>
      <c r="D8" s="7" t="n">
        <v>1</v>
      </c>
    </row>
    <row r="9" spans="1:7">
      <c r="A9" s="4" t="s">
        <v>414</v>
      </c>
      <c r="B9" s="7" t="n">
        <v>282163000</v>
      </c>
      <c r="D9" s="7" t="n">
        <v>282163000</v>
      </c>
      <c r="F9" s="5" t="n">
        <v>319003000</v>
      </c>
    </row>
    <row r="10" spans="1:7">
      <c r="A10" s="4" t="s">
        <v>415</v>
      </c>
      <c r="D10" s="5" t="n">
        <v>0</v>
      </c>
      <c r="E10" s="5" t="n">
        <v>0</v>
      </c>
    </row>
    <row r="11" spans="1:7">
      <c r="A11" s="4" t="s">
        <v>416</v>
      </c>
      <c r="B11" s="5" t="n">
        <v>61414000</v>
      </c>
      <c r="D11" s="7" t="n">
        <v>61414000</v>
      </c>
      <c r="F11" s="5" t="n">
        <v>56463000</v>
      </c>
      <c r="G11" s="7" t="n">
        <v>54796000</v>
      </c>
    </row>
    <row r="12" spans="1:7">
      <c r="A12" s="4" t="s">
        <v>352</v>
      </c>
      <c r="D12" s="4" t="s">
        <v>298</v>
      </c>
    </row>
    <row r="13" spans="1:7">
      <c r="A13" s="4" t="s">
        <v>417</v>
      </c>
      <c r="B13" s="5" t="n">
        <v>38000000</v>
      </c>
      <c r="D13" s="7" t="n">
        <v>38000000</v>
      </c>
    </row>
    <row r="14" spans="1:7">
      <c r="A14" s="4" t="s">
        <v>418</v>
      </c>
      <c r="B14" s="5" t="n">
        <v>23400000</v>
      </c>
      <c r="D14" s="5" t="n">
        <v>23400000</v>
      </c>
    </row>
    <row r="15" spans="1:7">
      <c r="A15" s="4" t="s">
        <v>419</v>
      </c>
      <c r="D15" s="5" t="n">
        <v>1294000</v>
      </c>
      <c r="E15" s="7" t="n">
        <v>1868000</v>
      </c>
      <c r="F15" s="5" t="n">
        <v>28111000</v>
      </c>
    </row>
    <row r="16" spans="1:7">
      <c r="A16" s="4" t="s">
        <v>420</v>
      </c>
      <c r="D16" s="5" t="n">
        <v>2000000</v>
      </c>
    </row>
    <row r="17" spans="1:7">
      <c r="A17" s="4" t="s">
        <v>421</v>
      </c>
      <c r="D17" s="7" t="n">
        <v>500000</v>
      </c>
    </row>
    <row r="18" spans="1:7">
      <c r="A18" s="4" t="s">
        <v>422</v>
      </c>
      <c r="D18" s="4" t="s">
        <v>423</v>
      </c>
    </row>
    <row r="19" spans="1:7">
      <c r="A19" s="4" t="s">
        <v>424</v>
      </c>
      <c r="D19" s="4" t="s">
        <v>425</v>
      </c>
    </row>
    <row r="20" spans="1:7">
      <c r="A20" s="4" t="s">
        <v>426</v>
      </c>
      <c r="B20" s="5" t="n">
        <v>148700000</v>
      </c>
      <c r="D20" s="7" t="n">
        <v>148700000</v>
      </c>
      <c r="F20" s="5" t="n">
        <v>161800000</v>
      </c>
    </row>
    <row r="21" spans="1:7">
      <c r="A21" s="4" t="s">
        <v>427</v>
      </c>
    </row>
    <row r="22" spans="1:7">
      <c r="A22" s="3" t="s">
        <v>406</v>
      </c>
    </row>
    <row r="23" spans="1:7">
      <c r="A23" s="4" t="s">
        <v>426</v>
      </c>
      <c r="B23" s="7" t="n">
        <v>3600000</v>
      </c>
      <c r="D23" s="5" t="n">
        <v>3600000</v>
      </c>
      <c r="F23" s="5" t="n">
        <v>3200000</v>
      </c>
    </row>
    <row r="24" spans="1:7">
      <c r="A24" s="4" t="s">
        <v>428</v>
      </c>
    </row>
    <row r="25" spans="1:7">
      <c r="A25" s="3" t="s">
        <v>406</v>
      </c>
    </row>
    <row r="26" spans="1:7">
      <c r="A26" s="4" t="s">
        <v>419</v>
      </c>
      <c r="F26" s="5" t="n">
        <v>200000</v>
      </c>
    </row>
    <row r="27" spans="1:7">
      <c r="A27" s="4" t="s">
        <v>429</v>
      </c>
    </row>
    <row r="28" spans="1:7">
      <c r="A28" s="3" t="s">
        <v>406</v>
      </c>
    </row>
    <row r="29" spans="1:7">
      <c r="A29" s="4" t="s">
        <v>419</v>
      </c>
      <c r="F29" s="5" t="n">
        <v>400000</v>
      </c>
    </row>
    <row r="30" spans="1:7">
      <c r="A30" s="4" t="s">
        <v>430</v>
      </c>
    </row>
    <row r="31" spans="1:7">
      <c r="A31" s="3" t="s">
        <v>406</v>
      </c>
    </row>
    <row r="32" spans="1:7">
      <c r="A32" s="4" t="s">
        <v>419</v>
      </c>
      <c r="F32" s="5" t="n">
        <v>3600000</v>
      </c>
    </row>
    <row r="33" spans="1:7">
      <c r="A33" s="4" t="s">
        <v>431</v>
      </c>
    </row>
    <row r="34" spans="1:7">
      <c r="A34" s="3" t="s">
        <v>406</v>
      </c>
    </row>
    <row r="35" spans="1:7">
      <c r="A35" s="4" t="s">
        <v>419</v>
      </c>
      <c r="F35" s="5" t="n">
        <v>23800000</v>
      </c>
    </row>
    <row r="36" spans="1:7">
      <c r="A36" s="4" t="s">
        <v>432</v>
      </c>
    </row>
    <row r="37" spans="1:7">
      <c r="A37" s="3" t="s">
        <v>406</v>
      </c>
    </row>
    <row r="38" spans="1:7">
      <c r="A38" s="4" t="s">
        <v>419</v>
      </c>
      <c r="D38" s="5" t="n">
        <v>1300000</v>
      </c>
    </row>
    <row r="39" spans="1:7">
      <c r="A39" s="4" t="s">
        <v>433</v>
      </c>
    </row>
    <row r="40" spans="1:7">
      <c r="A40" s="3" t="s">
        <v>406</v>
      </c>
    </row>
    <row r="41" spans="1:7">
      <c r="A41" s="4" t="s">
        <v>434</v>
      </c>
      <c r="D41" s="5" t="n">
        <v>1800000</v>
      </c>
    </row>
    <row r="42" spans="1:7">
      <c r="A42" s="4" t="s">
        <v>435</v>
      </c>
    </row>
    <row r="43" spans="1:7">
      <c r="A43" s="3" t="s">
        <v>406</v>
      </c>
    </row>
    <row r="44" spans="1:7">
      <c r="A44" s="4" t="s">
        <v>434</v>
      </c>
      <c r="F44" s="5" t="n">
        <v>6800000</v>
      </c>
    </row>
    <row r="45" spans="1:7">
      <c r="A45" s="4" t="s">
        <v>436</v>
      </c>
    </row>
    <row r="46" spans="1:7">
      <c r="A46" s="3" t="s">
        <v>406</v>
      </c>
    </row>
    <row r="47" spans="1:7">
      <c r="A47" s="4" t="s">
        <v>437</v>
      </c>
      <c r="D47" s="7" t="n">
        <v>900000</v>
      </c>
      <c r="F47" s="7" t="n">
        <v>2700000</v>
      </c>
    </row>
    <row r="48" spans="1:7">
      <c r="A48" s="4" t="s">
        <v>438</v>
      </c>
    </row>
    <row r="49" spans="1:7">
      <c r="A49" s="3" t="s">
        <v>406</v>
      </c>
    </row>
    <row r="50" spans="1:7">
      <c r="A50" s="4" t="s">
        <v>439</v>
      </c>
      <c r="B50" s="4" t="s">
        <v>440</v>
      </c>
      <c r="D50" s="4" t="s">
        <v>440</v>
      </c>
      <c r="F50" s="4" t="s">
        <v>440</v>
      </c>
    </row>
    <row r="51" spans="1:7">
      <c r="A51" s="4" t="s">
        <v>441</v>
      </c>
    </row>
    <row r="52" spans="1:7">
      <c r="A52" s="3" t="s">
        <v>406</v>
      </c>
    </row>
    <row r="53" spans="1:7">
      <c r="A53" s="4" t="s">
        <v>439</v>
      </c>
      <c r="B53" s="4" t="s">
        <v>442</v>
      </c>
      <c r="D53" s="4" t="s">
        <v>442</v>
      </c>
      <c r="F53" s="4" t="s">
        <v>442</v>
      </c>
    </row>
    <row r="54" spans="1:7">
      <c r="A54" s="4" t="s">
        <v>443</v>
      </c>
    </row>
    <row r="55" spans="1:7">
      <c r="A55" s="3" t="s">
        <v>406</v>
      </c>
    </row>
    <row r="56" spans="1:7">
      <c r="A56" s="4" t="s">
        <v>352</v>
      </c>
      <c r="D56" s="4" t="s">
        <v>444</v>
      </c>
      <c r="F56" s="4" t="s">
        <v>444</v>
      </c>
    </row>
    <row r="57" spans="1:7">
      <c r="A57" s="4" t="s">
        <v>445</v>
      </c>
    </row>
    <row r="58" spans="1:7">
      <c r="A58" s="3" t="s">
        <v>406</v>
      </c>
    </row>
    <row r="59" spans="1:7">
      <c r="A59" s="4" t="s">
        <v>352</v>
      </c>
      <c r="D59" s="4" t="s">
        <v>446</v>
      </c>
      <c r="F59" s="4" t="s">
        <v>446</v>
      </c>
    </row>
    <row r="60" spans="1:7">
      <c r="A60" s="4" t="s">
        <v>447</v>
      </c>
    </row>
    <row r="61" spans="1:7">
      <c r="A61" s="3" t="s">
        <v>406</v>
      </c>
    </row>
    <row r="62" spans="1:7">
      <c r="A62" s="4" t="s">
        <v>352</v>
      </c>
      <c r="D62" s="4" t="s">
        <v>298</v>
      </c>
      <c r="F62" s="4" t="s">
        <v>298</v>
      </c>
    </row>
    <row r="63" spans="1:7">
      <c r="A63" s="4" t="s">
        <v>448</v>
      </c>
    </row>
    <row r="64" spans="1:7">
      <c r="A64" s="3" t="s">
        <v>406</v>
      </c>
    </row>
    <row r="65" spans="1:7">
      <c r="A65" s="4" t="s">
        <v>352</v>
      </c>
      <c r="D65" s="4" t="s">
        <v>449</v>
      </c>
      <c r="F65" s="4" t="s">
        <v>449</v>
      </c>
    </row>
    <row r="66" spans="1:7">
      <c r="A66" s="4" t="s">
        <v>450</v>
      </c>
    </row>
    <row r="67" spans="1:7">
      <c r="A67" s="3" t="s">
        <v>406</v>
      </c>
    </row>
    <row r="68" spans="1:7">
      <c r="A68" s="4" t="s">
        <v>419</v>
      </c>
      <c r="D68" s="7" t="n">
        <v>10100000</v>
      </c>
    </row>
    <row r="69" spans="1:7">
      <c r="A69" s="4" t="s">
        <v>451</v>
      </c>
    </row>
    <row r="70" spans="1:7">
      <c r="A70" s="3" t="s">
        <v>406</v>
      </c>
    </row>
    <row r="71" spans="1:7">
      <c r="A71" s="4" t="s">
        <v>413</v>
      </c>
      <c r="B71" s="7" t="n">
        <v>1</v>
      </c>
      <c r="C71" s="7" t="n">
        <v>1</v>
      </c>
      <c r="D71" s="7" t="n">
        <v>1</v>
      </c>
      <c r="E71" s="7" t="n">
        <v>1</v>
      </c>
    </row>
    <row r="72" spans="1:7">
      <c r="A72" s="4" t="s">
        <v>414</v>
      </c>
      <c r="B72" s="7" t="n">
        <v>9497000</v>
      </c>
      <c r="D72" s="7" t="n">
        <v>9497000</v>
      </c>
      <c r="F72" s="7" t="n">
        <v>2357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273072</v>
      </c>
      <c r="C3" s="7" t="n">
        <v>296185</v>
      </c>
    </row>
    <row r="4" spans="1:3">
      <c r="A4" s="4" t="s">
        <v>455</v>
      </c>
      <c r="B4" s="5" t="n">
        <v>231</v>
      </c>
      <c r="C4" s="5" t="n">
        <v>233</v>
      </c>
    </row>
    <row r="5" spans="1:3">
      <c r="A5" s="4" t="s">
        <v>456</v>
      </c>
      <c r="B5" s="5" t="n">
        <v>-637</v>
      </c>
      <c r="C5" s="5" t="n">
        <v>-990</v>
      </c>
    </row>
    <row r="6" spans="1:3">
      <c r="A6" s="4" t="s">
        <v>457</v>
      </c>
      <c r="B6" s="5" t="n">
        <v>272666</v>
      </c>
      <c r="C6" s="5" t="n">
        <v>295428</v>
      </c>
    </row>
    <row r="7" spans="1:3">
      <c r="A7" s="4" t="s">
        <v>458</v>
      </c>
    </row>
    <row r="8" spans="1:3">
      <c r="A8" s="3" t="s">
        <v>453</v>
      </c>
    </row>
    <row r="9" spans="1:3">
      <c r="A9" s="4" t="s">
        <v>454</v>
      </c>
      <c r="B9" s="5" t="n">
        <v>68114</v>
      </c>
      <c r="C9" s="5" t="n">
        <v>70893</v>
      </c>
    </row>
    <row r="10" spans="1:3">
      <c r="A10" s="4" t="s">
        <v>455</v>
      </c>
      <c r="B10" s="5" t="n">
        <v>6</v>
      </c>
      <c r="C10" s="5" t="n">
        <v>49</v>
      </c>
    </row>
    <row r="11" spans="1:3">
      <c r="A11" s="4" t="s">
        <v>456</v>
      </c>
      <c r="B11" s="5" t="n">
        <v>-348</v>
      </c>
      <c r="C11" s="5" t="n">
        <v>-348</v>
      </c>
    </row>
    <row r="12" spans="1:3">
      <c r="A12" s="4" t="s">
        <v>457</v>
      </c>
      <c r="B12" s="5" t="n">
        <v>67772</v>
      </c>
      <c r="C12" s="5" t="n">
        <v>70594</v>
      </c>
    </row>
    <row r="13" spans="1:3">
      <c r="A13" s="4" t="s">
        <v>459</v>
      </c>
    </row>
    <row r="14" spans="1:3">
      <c r="A14" s="3" t="s">
        <v>453</v>
      </c>
    </row>
    <row r="15" spans="1:3">
      <c r="A15" s="4" t="s">
        <v>454</v>
      </c>
      <c r="B15" s="5" t="n">
        <v>178432</v>
      </c>
      <c r="C15" s="5" t="n">
        <v>198166</v>
      </c>
    </row>
    <row r="16" spans="1:3">
      <c r="A16" s="4" t="s">
        <v>455</v>
      </c>
      <c r="B16" s="5" t="n">
        <v>153</v>
      </c>
      <c r="C16" s="5" t="n">
        <v>102</v>
      </c>
    </row>
    <row r="17" spans="1:3">
      <c r="A17" s="4" t="s">
        <v>456</v>
      </c>
      <c r="B17" s="5" t="n">
        <v>-269</v>
      </c>
      <c r="C17" s="5" t="n">
        <v>-621</v>
      </c>
    </row>
    <row r="18" spans="1:3">
      <c r="A18" s="4" t="s">
        <v>457</v>
      </c>
      <c r="B18" s="5" t="n">
        <v>178316</v>
      </c>
      <c r="C18" s="5" t="n">
        <v>197647</v>
      </c>
    </row>
    <row r="19" spans="1:3">
      <c r="A19" s="4" t="s">
        <v>460</v>
      </c>
    </row>
    <row r="20" spans="1:3">
      <c r="A20" s="3" t="s">
        <v>453</v>
      </c>
    </row>
    <row r="21" spans="1:3">
      <c r="A21" s="4" t="s">
        <v>454</v>
      </c>
      <c r="B21" s="5" t="n">
        <v>1044</v>
      </c>
      <c r="C21" s="5" t="n">
        <v>1278</v>
      </c>
    </row>
    <row r="22" spans="1:3">
      <c r="A22" s="4" t="s">
        <v>456</v>
      </c>
      <c r="C22" s="5" t="n">
        <v>-1</v>
      </c>
    </row>
    <row r="23" spans="1:3">
      <c r="A23" s="4" t="s">
        <v>457</v>
      </c>
      <c r="B23" s="5" t="n">
        <v>1044</v>
      </c>
      <c r="C23" s="5" t="n">
        <v>1277</v>
      </c>
    </row>
    <row r="24" spans="1:3">
      <c r="A24" s="4" t="s">
        <v>461</v>
      </c>
    </row>
    <row r="25" spans="1:3">
      <c r="A25" s="3" t="s">
        <v>453</v>
      </c>
    </row>
    <row r="26" spans="1:3">
      <c r="A26" s="4" t="s">
        <v>454</v>
      </c>
      <c r="B26" s="5" t="n">
        <v>24502</v>
      </c>
      <c r="C26" s="5" t="n">
        <v>24233</v>
      </c>
    </row>
    <row r="27" spans="1:3">
      <c r="A27" s="4" t="s">
        <v>455</v>
      </c>
      <c r="B27" s="5" t="n">
        <v>71</v>
      </c>
      <c r="C27" s="5" t="n">
        <v>79</v>
      </c>
    </row>
    <row r="28" spans="1:3">
      <c r="A28" s="4" t="s">
        <v>456</v>
      </c>
      <c r="B28" s="5" t="n">
        <v>-18</v>
      </c>
      <c r="C28" s="5" t="n">
        <v>-17</v>
      </c>
    </row>
    <row r="29" spans="1:3">
      <c r="A29" s="4" t="s">
        <v>457</v>
      </c>
      <c r="B29" s="5" t="n">
        <v>24555</v>
      </c>
      <c r="C29" s="5" t="n">
        <v>24295</v>
      </c>
    </row>
    <row r="30" spans="1:3">
      <c r="A30" s="4" t="s">
        <v>462</v>
      </c>
    </row>
    <row r="31" spans="1:3">
      <c r="A31" s="3" t="s">
        <v>453</v>
      </c>
    </row>
    <row r="32" spans="1:3">
      <c r="A32" s="4" t="s">
        <v>454</v>
      </c>
      <c r="B32" s="5" t="n">
        <v>980</v>
      </c>
      <c r="C32" s="5" t="n">
        <v>1615</v>
      </c>
    </row>
    <row r="33" spans="1:3">
      <c r="A33" s="4" t="s">
        <v>455</v>
      </c>
      <c r="B33" s="5" t="n">
        <v>1</v>
      </c>
      <c r="C33" s="5" t="n">
        <v>3</v>
      </c>
    </row>
    <row r="34" spans="1:3">
      <c r="A34" s="4" t="s">
        <v>456</v>
      </c>
      <c r="B34" s="5" t="n">
        <v>-2</v>
      </c>
      <c r="C34" s="5" t="n">
        <v>-3</v>
      </c>
    </row>
    <row r="35" spans="1:3">
      <c r="A35" s="4" t="s">
        <v>457</v>
      </c>
      <c r="B35" s="7" t="n">
        <v>979</v>
      </c>
      <c r="C35" s="7" t="n">
        <v>16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53</v>
      </c>
    </row>
    <row r="3" spans="1:3">
      <c r="A3" s="4" t="s">
        <v>464</v>
      </c>
      <c r="B3" s="7" t="n">
        <v>169258</v>
      </c>
      <c r="C3" s="7" t="n">
        <v>179428</v>
      </c>
    </row>
    <row r="4" spans="1:3">
      <c r="A4" s="4" t="s">
        <v>465</v>
      </c>
      <c r="B4" s="5" t="n">
        <v>-630</v>
      </c>
      <c r="C4" s="5" t="n">
        <v>-938</v>
      </c>
    </row>
    <row r="5" spans="1:3">
      <c r="A5" s="4" t="s">
        <v>466</v>
      </c>
      <c r="B5" s="5" t="n">
        <v>7567</v>
      </c>
      <c r="C5" s="5" t="n">
        <v>17922</v>
      </c>
    </row>
    <row r="6" spans="1:3">
      <c r="A6" s="4" t="s">
        <v>467</v>
      </c>
      <c r="B6" s="5" t="n">
        <v>-7</v>
      </c>
      <c r="C6" s="5" t="n">
        <v>-52</v>
      </c>
    </row>
    <row r="7" spans="1:3">
      <c r="A7" s="4" t="s">
        <v>468</v>
      </c>
      <c r="B7" s="5" t="n">
        <v>176825</v>
      </c>
      <c r="C7" s="5" t="n">
        <v>197350</v>
      </c>
    </row>
    <row r="8" spans="1:3">
      <c r="A8" s="4" t="s">
        <v>469</v>
      </c>
      <c r="B8" s="5" t="n">
        <v>-637</v>
      </c>
      <c r="C8" s="5" t="n">
        <v>-990</v>
      </c>
    </row>
    <row r="9" spans="1:3">
      <c r="A9" s="4" t="s">
        <v>458</v>
      </c>
    </row>
    <row r="10" spans="1:3">
      <c r="A10" s="3" t="s">
        <v>453</v>
      </c>
    </row>
    <row r="11" spans="1:3">
      <c r="A11" s="4" t="s">
        <v>464</v>
      </c>
      <c r="B11" s="5" t="n">
        <v>58640</v>
      </c>
      <c r="C11" s="5" t="n">
        <v>39810</v>
      </c>
    </row>
    <row r="12" spans="1:3">
      <c r="A12" s="4" t="s">
        <v>465</v>
      </c>
      <c r="B12" s="5" t="n">
        <v>-342</v>
      </c>
      <c r="C12" s="5" t="n">
        <v>-348</v>
      </c>
    </row>
    <row r="13" spans="1:3">
      <c r="A13" s="4" t="s">
        <v>468</v>
      </c>
      <c r="B13" s="5" t="n">
        <v>58640</v>
      </c>
      <c r="C13" s="5" t="n">
        <v>39810</v>
      </c>
    </row>
    <row r="14" spans="1:3">
      <c r="A14" s="4" t="s">
        <v>469</v>
      </c>
      <c r="B14" s="5" t="n">
        <v>-342</v>
      </c>
      <c r="C14" s="5" t="n">
        <v>-348</v>
      </c>
    </row>
    <row r="15" spans="1:3">
      <c r="A15" s="4" t="s">
        <v>459</v>
      </c>
    </row>
    <row r="16" spans="1:3">
      <c r="A16" s="3" t="s">
        <v>453</v>
      </c>
    </row>
    <row r="17" spans="1:3">
      <c r="A17" s="4" t="s">
        <v>464</v>
      </c>
      <c r="B17" s="5" t="n">
        <v>98931</v>
      </c>
      <c r="C17" s="5" t="n">
        <v>133382</v>
      </c>
    </row>
    <row r="18" spans="1:3">
      <c r="A18" s="4" t="s">
        <v>465</v>
      </c>
      <c r="B18" s="5" t="n">
        <v>-268</v>
      </c>
      <c r="C18" s="5" t="n">
        <v>-581</v>
      </c>
    </row>
    <row r="19" spans="1:3">
      <c r="A19" s="4" t="s">
        <v>466</v>
      </c>
      <c r="B19" s="5" t="n">
        <v>6013</v>
      </c>
      <c r="C19" s="5" t="n">
        <v>13158</v>
      </c>
    </row>
    <row r="20" spans="1:3">
      <c r="A20" s="4" t="s">
        <v>467</v>
      </c>
      <c r="B20" s="5" t="n">
        <v>-6</v>
      </c>
      <c r="C20" s="5" t="n">
        <v>-40</v>
      </c>
    </row>
    <row r="21" spans="1:3">
      <c r="A21" s="4" t="s">
        <v>468</v>
      </c>
      <c r="B21" s="5" t="n">
        <v>104944</v>
      </c>
      <c r="C21" s="5" t="n">
        <v>146540</v>
      </c>
    </row>
    <row r="22" spans="1:3">
      <c r="A22" s="4" t="s">
        <v>469</v>
      </c>
      <c r="B22" s="5" t="n">
        <v>-274</v>
      </c>
      <c r="C22" s="5" t="n">
        <v>-621</v>
      </c>
    </row>
    <row r="23" spans="1:3">
      <c r="A23" s="4" t="s">
        <v>460</v>
      </c>
    </row>
    <row r="24" spans="1:3">
      <c r="A24" s="3" t="s">
        <v>453</v>
      </c>
    </row>
    <row r="25" spans="1:3">
      <c r="A25" s="4" t="s">
        <v>464</v>
      </c>
      <c r="C25" s="5" t="n">
        <v>1268</v>
      </c>
    </row>
    <row r="26" spans="1:3">
      <c r="A26" s="4" t="s">
        <v>465</v>
      </c>
      <c r="C26" s="5" t="n">
        <v>-1</v>
      </c>
    </row>
    <row r="27" spans="1:3">
      <c r="A27" s="4" t="s">
        <v>468</v>
      </c>
      <c r="C27" s="5" t="n">
        <v>1268</v>
      </c>
    </row>
    <row r="28" spans="1:3">
      <c r="A28" s="4" t="s">
        <v>469</v>
      </c>
      <c r="C28" s="5" t="n">
        <v>-1</v>
      </c>
    </row>
    <row r="29" spans="1:3">
      <c r="A29" s="4" t="s">
        <v>461</v>
      </c>
    </row>
    <row r="30" spans="1:3">
      <c r="A30" s="3" t="s">
        <v>453</v>
      </c>
    </row>
    <row r="31" spans="1:3">
      <c r="A31" s="4" t="s">
        <v>464</v>
      </c>
      <c r="B31" s="5" t="n">
        <v>11234</v>
      </c>
      <c r="C31" s="5" t="n">
        <v>4540</v>
      </c>
    </row>
    <row r="32" spans="1:3">
      <c r="A32" s="4" t="s">
        <v>465</v>
      </c>
      <c r="B32" s="5" t="n">
        <v>-17</v>
      </c>
      <c r="C32" s="5" t="n">
        <v>-7</v>
      </c>
    </row>
    <row r="33" spans="1:3">
      <c r="A33" s="4" t="s">
        <v>466</v>
      </c>
      <c r="B33" s="5" t="n">
        <v>1537</v>
      </c>
      <c r="C33" s="5" t="n">
        <v>4611</v>
      </c>
    </row>
    <row r="34" spans="1:3">
      <c r="A34" s="4" t="s">
        <v>467</v>
      </c>
      <c r="B34" s="5" t="n">
        <v>-1</v>
      </c>
      <c r="C34" s="5" t="n">
        <v>-10</v>
      </c>
    </row>
    <row r="35" spans="1:3">
      <c r="A35" s="4" t="s">
        <v>468</v>
      </c>
      <c r="B35" s="5" t="n">
        <v>12771</v>
      </c>
      <c r="C35" s="5" t="n">
        <v>9151</v>
      </c>
    </row>
    <row r="36" spans="1:3">
      <c r="A36" s="4" t="s">
        <v>469</v>
      </c>
      <c r="B36" s="5" t="n">
        <v>-18</v>
      </c>
      <c r="C36" s="5" t="n">
        <v>-17</v>
      </c>
    </row>
    <row r="37" spans="1:3">
      <c r="A37" s="4" t="s">
        <v>462</v>
      </c>
    </row>
    <row r="38" spans="1:3">
      <c r="A38" s="3" t="s">
        <v>453</v>
      </c>
    </row>
    <row r="39" spans="1:3">
      <c r="A39" s="4" t="s">
        <v>464</v>
      </c>
      <c r="B39" s="5" t="n">
        <v>453</v>
      </c>
      <c r="C39" s="5" t="n">
        <v>428</v>
      </c>
    </row>
    <row r="40" spans="1:3">
      <c r="A40" s="4" t="s">
        <v>465</v>
      </c>
      <c r="B40" s="5" t="n">
        <v>-3</v>
      </c>
      <c r="C40" s="5" t="n">
        <v>-1</v>
      </c>
    </row>
    <row r="41" spans="1:3">
      <c r="A41" s="4" t="s">
        <v>466</v>
      </c>
      <c r="B41" s="5" t="n">
        <v>17</v>
      </c>
      <c r="C41" s="5" t="n">
        <v>153</v>
      </c>
    </row>
    <row r="42" spans="1:3">
      <c r="A42" s="4" t="s">
        <v>467</v>
      </c>
      <c r="C42" s="5" t="n">
        <v>-2</v>
      </c>
    </row>
    <row r="43" spans="1:3">
      <c r="A43" s="4" t="s">
        <v>468</v>
      </c>
      <c r="B43" s="5" t="n">
        <v>470</v>
      </c>
      <c r="C43" s="5" t="n">
        <v>581</v>
      </c>
    </row>
    <row r="44" spans="1:3">
      <c r="A44" s="4" t="s">
        <v>469</v>
      </c>
      <c r="B44" s="7" t="n">
        <v>-3</v>
      </c>
      <c r="C44"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75373</v>
      </c>
    </row>
    <row r="4" spans="1:3">
      <c r="A4" s="4" t="s">
        <v>473</v>
      </c>
      <c r="B4" s="5" t="n">
        <v>197699</v>
      </c>
    </row>
    <row r="5" spans="1:3">
      <c r="A5" s="4" t="s">
        <v>454</v>
      </c>
      <c r="B5" s="5" t="n">
        <v>273072</v>
      </c>
      <c r="C5" s="7" t="n">
        <v>296185</v>
      </c>
    </row>
    <row r="6" spans="1:3">
      <c r="A6" s="4" t="s">
        <v>474</v>
      </c>
      <c r="B6" s="5" t="n">
        <v>75361</v>
      </c>
    </row>
    <row r="7" spans="1:3">
      <c r="A7" s="4" t="s">
        <v>475</v>
      </c>
      <c r="B7" s="5" t="n">
        <v>197305</v>
      </c>
    </row>
    <row r="8" spans="1:3">
      <c r="A8" s="4" t="s">
        <v>476</v>
      </c>
      <c r="B8" s="7" t="n">
        <v>272666</v>
      </c>
      <c r="C8" s="7" t="n">
        <v>295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25</v>
      </c>
      <c r="D1" s="2" t="s">
        <v>478</v>
      </c>
    </row>
    <row r="2" spans="1:4">
      <c r="A2" s="3" t="s">
        <v>406</v>
      </c>
    </row>
    <row r="3" spans="1:4">
      <c r="A3" s="4" t="s">
        <v>479</v>
      </c>
      <c r="B3" s="7" t="n">
        <v>282163</v>
      </c>
      <c r="C3" s="7" t="n">
        <v>319003</v>
      </c>
    </row>
    <row r="4" spans="1:4">
      <c r="A4" s="4" t="s">
        <v>480</v>
      </c>
      <c r="B4" s="5" t="n">
        <v>61414</v>
      </c>
      <c r="C4" s="5" t="n">
        <v>56463</v>
      </c>
      <c r="D4" s="7" t="n">
        <v>54796</v>
      </c>
    </row>
    <row r="5" spans="1:4">
      <c r="A5" s="4" t="s">
        <v>481</v>
      </c>
      <c r="B5" s="5" t="n">
        <v>1060</v>
      </c>
      <c r="C5" s="5" t="n">
        <v>1542</v>
      </c>
    </row>
    <row r="6" spans="1:4">
      <c r="A6" s="4" t="s">
        <v>482</v>
      </c>
      <c r="B6" s="5" t="n">
        <v>62474</v>
      </c>
      <c r="C6" s="5" t="n">
        <v>58005</v>
      </c>
    </row>
    <row r="7" spans="1:4">
      <c r="A7" s="4" t="s">
        <v>451</v>
      </c>
    </row>
    <row r="8" spans="1:4">
      <c r="A8" s="3" t="s">
        <v>406</v>
      </c>
    </row>
    <row r="9" spans="1:4">
      <c r="A9" s="4" t="s">
        <v>479</v>
      </c>
      <c r="B9" s="5" t="n">
        <v>9497</v>
      </c>
      <c r="C9" s="5" t="n">
        <v>23575</v>
      </c>
    </row>
    <row r="10" spans="1:4">
      <c r="A10" s="4" t="s">
        <v>458</v>
      </c>
    </row>
    <row r="11" spans="1:4">
      <c r="A11" s="3" t="s">
        <v>406</v>
      </c>
    </row>
    <row r="12" spans="1:4">
      <c r="A12" s="4" t="s">
        <v>479</v>
      </c>
      <c r="B12" s="5" t="n">
        <v>67772</v>
      </c>
      <c r="C12" s="5" t="n">
        <v>70594</v>
      </c>
    </row>
    <row r="13" spans="1:4">
      <c r="A13" s="4" t="s">
        <v>459</v>
      </c>
    </row>
    <row r="14" spans="1:4">
      <c r="A14" s="3" t="s">
        <v>406</v>
      </c>
    </row>
    <row r="15" spans="1:4">
      <c r="A15" s="4" t="s">
        <v>479</v>
      </c>
      <c r="B15" s="5" t="n">
        <v>178316</v>
      </c>
      <c r="C15" s="5" t="n">
        <v>197647</v>
      </c>
    </row>
    <row r="16" spans="1:4">
      <c r="A16" s="4" t="s">
        <v>460</v>
      </c>
    </row>
    <row r="17" spans="1:4">
      <c r="A17" s="3" t="s">
        <v>406</v>
      </c>
    </row>
    <row r="18" spans="1:4">
      <c r="A18" s="4" t="s">
        <v>479</v>
      </c>
      <c r="B18" s="5" t="n">
        <v>1044</v>
      </c>
      <c r="C18" s="5" t="n">
        <v>1277</v>
      </c>
    </row>
    <row r="19" spans="1:4">
      <c r="A19" s="4" t="s">
        <v>461</v>
      </c>
    </row>
    <row r="20" spans="1:4">
      <c r="A20" s="3" t="s">
        <v>406</v>
      </c>
    </row>
    <row r="21" spans="1:4">
      <c r="A21" s="4" t="s">
        <v>479</v>
      </c>
      <c r="B21" s="5" t="n">
        <v>24555</v>
      </c>
      <c r="C21" s="5" t="n">
        <v>24295</v>
      </c>
    </row>
    <row r="22" spans="1:4">
      <c r="A22" s="4" t="s">
        <v>462</v>
      </c>
    </row>
    <row r="23" spans="1:4">
      <c r="A23" s="3" t="s">
        <v>406</v>
      </c>
    </row>
    <row r="24" spans="1:4">
      <c r="A24" s="4" t="s">
        <v>479</v>
      </c>
      <c r="B24" s="5" t="n">
        <v>979</v>
      </c>
      <c r="C24" s="5" t="n">
        <v>1615</v>
      </c>
    </row>
    <row r="25" spans="1:4">
      <c r="A25" s="4" t="s">
        <v>483</v>
      </c>
    </row>
    <row r="26" spans="1:4">
      <c r="A26" s="3" t="s">
        <v>406</v>
      </c>
    </row>
    <row r="27" spans="1:4">
      <c r="A27" s="4" t="s">
        <v>479</v>
      </c>
      <c r="B27" s="5" t="n">
        <v>51310</v>
      </c>
      <c r="C27" s="5" t="n">
        <v>75445</v>
      </c>
    </row>
    <row r="28" spans="1:4">
      <c r="A28" s="4" t="s">
        <v>484</v>
      </c>
    </row>
    <row r="29" spans="1:4">
      <c r="A29" s="3" t="s">
        <v>406</v>
      </c>
    </row>
    <row r="30" spans="1:4">
      <c r="A30" s="4" t="s">
        <v>479</v>
      </c>
      <c r="B30" s="5" t="n">
        <v>9497</v>
      </c>
      <c r="C30" s="5" t="n">
        <v>23575</v>
      </c>
    </row>
    <row r="31" spans="1:4">
      <c r="A31" s="4" t="s">
        <v>485</v>
      </c>
    </row>
    <row r="32" spans="1:4">
      <c r="A32" s="3" t="s">
        <v>406</v>
      </c>
    </row>
    <row r="33" spans="1:4">
      <c r="A33" s="4" t="s">
        <v>479</v>
      </c>
      <c r="B33" s="5" t="n">
        <v>41813</v>
      </c>
      <c r="C33" s="5" t="n">
        <v>51870</v>
      </c>
    </row>
    <row r="34" spans="1:4">
      <c r="A34" s="4" t="s">
        <v>486</v>
      </c>
    </row>
    <row r="35" spans="1:4">
      <c r="A35" s="3" t="s">
        <v>406</v>
      </c>
    </row>
    <row r="36" spans="1:4">
      <c r="A36" s="4" t="s">
        <v>479</v>
      </c>
      <c r="B36" s="5" t="n">
        <v>230795</v>
      </c>
      <c r="C36" s="5" t="n">
        <v>243491</v>
      </c>
    </row>
    <row r="37" spans="1:4">
      <c r="A37" s="4" t="s">
        <v>487</v>
      </c>
    </row>
    <row r="38" spans="1:4">
      <c r="A38" s="3" t="s">
        <v>406</v>
      </c>
    </row>
    <row r="39" spans="1:4">
      <c r="A39" s="4" t="s">
        <v>479</v>
      </c>
      <c r="B39" s="5" t="n">
        <v>25959</v>
      </c>
      <c r="C39" s="5" t="n">
        <v>18724</v>
      </c>
    </row>
    <row r="40" spans="1:4">
      <c r="A40" s="4" t="s">
        <v>488</v>
      </c>
    </row>
    <row r="41" spans="1:4">
      <c r="A41" s="3" t="s">
        <v>406</v>
      </c>
    </row>
    <row r="42" spans="1:4">
      <c r="A42" s="4" t="s">
        <v>479</v>
      </c>
      <c r="B42" s="5" t="n">
        <v>178316</v>
      </c>
      <c r="C42" s="5" t="n">
        <v>197647</v>
      </c>
    </row>
    <row r="43" spans="1:4">
      <c r="A43" s="4" t="s">
        <v>489</v>
      </c>
    </row>
    <row r="44" spans="1:4">
      <c r="A44" s="3" t="s">
        <v>406</v>
      </c>
    </row>
    <row r="45" spans="1:4">
      <c r="A45" s="4" t="s">
        <v>479</v>
      </c>
      <c r="B45" s="5" t="n">
        <v>1044</v>
      </c>
      <c r="C45" s="5" t="n">
        <v>1277</v>
      </c>
    </row>
    <row r="46" spans="1:4">
      <c r="A46" s="4" t="s">
        <v>490</v>
      </c>
    </row>
    <row r="47" spans="1:4">
      <c r="A47" s="3" t="s">
        <v>406</v>
      </c>
    </row>
    <row r="48" spans="1:4">
      <c r="A48" s="4" t="s">
        <v>479</v>
      </c>
      <c r="B48" s="5" t="n">
        <v>24497</v>
      </c>
      <c r="C48" s="5" t="n">
        <v>24228</v>
      </c>
    </row>
    <row r="49" spans="1:4">
      <c r="A49" s="4" t="s">
        <v>491</v>
      </c>
    </row>
    <row r="50" spans="1:4">
      <c r="A50" s="3" t="s">
        <v>406</v>
      </c>
    </row>
    <row r="51" spans="1:4">
      <c r="A51" s="4" t="s">
        <v>479</v>
      </c>
      <c r="B51" s="5" t="n">
        <v>979</v>
      </c>
      <c r="C51" s="5" t="n">
        <v>1615</v>
      </c>
    </row>
    <row r="52" spans="1:4">
      <c r="A52" s="4" t="s">
        <v>492</v>
      </c>
    </row>
    <row r="53" spans="1:4">
      <c r="A53" s="3" t="s">
        <v>406</v>
      </c>
    </row>
    <row r="54" spans="1:4">
      <c r="A54" s="4" t="s">
        <v>479</v>
      </c>
      <c r="B54" s="5" t="n">
        <v>58</v>
      </c>
      <c r="C54" s="5" t="n">
        <v>67</v>
      </c>
    </row>
    <row r="55" spans="1:4">
      <c r="A55" s="4" t="s">
        <v>480</v>
      </c>
      <c r="B55" s="5" t="n">
        <v>61414</v>
      </c>
      <c r="C55" s="5" t="n">
        <v>56463</v>
      </c>
    </row>
    <row r="56" spans="1:4">
      <c r="A56" s="4" t="s">
        <v>481</v>
      </c>
      <c r="B56" s="5" t="n">
        <v>1060</v>
      </c>
      <c r="C56" s="5" t="n">
        <v>1542</v>
      </c>
    </row>
    <row r="57" spans="1:4">
      <c r="A57" s="4" t="s">
        <v>482</v>
      </c>
      <c r="B57" s="5" t="n">
        <v>62474</v>
      </c>
      <c r="C57" s="5" t="n">
        <v>58005</v>
      </c>
    </row>
    <row r="58" spans="1:4">
      <c r="A58" s="4" t="s">
        <v>493</v>
      </c>
    </row>
    <row r="59" spans="1:4">
      <c r="A59" s="3" t="s">
        <v>406</v>
      </c>
    </row>
    <row r="60" spans="1:4">
      <c r="A60" s="4" t="s">
        <v>479</v>
      </c>
      <c r="B60" s="7" t="n">
        <v>58</v>
      </c>
      <c r="C60" s="7" t="n">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4" t="s">
        <v>103</v>
      </c>
      <c r="B3" s="7" t="n">
        <v>7613</v>
      </c>
      <c r="C3" s="7" t="n">
        <v>7105</v>
      </c>
      <c r="D3" s="7" t="n">
        <v>17893</v>
      </c>
      <c r="E3" s="7" t="n">
        <v>18390</v>
      </c>
    </row>
    <row r="4" spans="1:5">
      <c r="A4" s="4" t="s">
        <v>104</v>
      </c>
    </row>
    <row r="5" spans="1:5">
      <c r="A5" s="4" t="s">
        <v>103</v>
      </c>
      <c r="B5" s="5" t="n">
        <v>665</v>
      </c>
      <c r="C5" s="5" t="n">
        <v>534</v>
      </c>
      <c r="D5" s="5" t="n">
        <v>1499</v>
      </c>
      <c r="E5" s="5" t="n">
        <v>1231</v>
      </c>
    </row>
    <row r="6" spans="1:5">
      <c r="A6" s="4" t="s">
        <v>105</v>
      </c>
    </row>
    <row r="7" spans="1:5">
      <c r="A7" s="4" t="s">
        <v>103</v>
      </c>
      <c r="B7" s="5" t="n">
        <v>2346</v>
      </c>
      <c r="C7" s="5" t="n">
        <v>1886</v>
      </c>
      <c r="D7" s="5" t="n">
        <v>5916</v>
      </c>
      <c r="E7" s="5" t="n">
        <v>4926</v>
      </c>
    </row>
    <row r="8" spans="1:5">
      <c r="A8" s="4" t="s">
        <v>106</v>
      </c>
    </row>
    <row r="9" spans="1:5">
      <c r="A9" s="4" t="s">
        <v>103</v>
      </c>
      <c r="B9" s="5" t="n">
        <v>1773</v>
      </c>
      <c r="C9" s="5" t="n">
        <v>1550</v>
      </c>
      <c r="D9" s="5" t="n">
        <v>4068</v>
      </c>
      <c r="E9" s="5" t="n">
        <v>3899</v>
      </c>
    </row>
    <row r="10" spans="1:5">
      <c r="A10" s="4" t="s">
        <v>107</v>
      </c>
    </row>
    <row r="11" spans="1:5">
      <c r="A11" s="4" t="s">
        <v>103</v>
      </c>
      <c r="B11" s="7" t="n">
        <v>2829</v>
      </c>
      <c r="C11" s="7" t="n">
        <v>3135</v>
      </c>
      <c r="D11" s="7" t="n">
        <v>6410</v>
      </c>
      <c r="E11" s="7" t="n">
        <v>83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4</v>
      </c>
      <c r="B1" s="2" t="s">
        <v>1</v>
      </c>
      <c r="D1" s="2" t="s">
        <v>399</v>
      </c>
    </row>
    <row r="2" spans="1:5">
      <c r="B2" s="2" t="s">
        <v>2</v>
      </c>
      <c r="C2" s="2" t="s">
        <v>78</v>
      </c>
      <c r="D2" s="2" t="s">
        <v>25</v>
      </c>
      <c r="E2" s="2" t="s">
        <v>478</v>
      </c>
    </row>
    <row r="3" spans="1:5">
      <c r="A3" s="3" t="s">
        <v>495</v>
      </c>
    </row>
    <row r="4" spans="1:5">
      <c r="A4" s="4" t="s">
        <v>496</v>
      </c>
      <c r="B4" s="7" t="n">
        <v>1776</v>
      </c>
      <c r="D4" s="7" t="n">
        <v>6813</v>
      </c>
    </row>
    <row r="5" spans="1:5">
      <c r="A5" s="4" t="s">
        <v>419</v>
      </c>
      <c r="B5" s="5" t="n">
        <v>-1294</v>
      </c>
      <c r="C5" s="7" t="n">
        <v>-1868</v>
      </c>
      <c r="D5" s="5" t="n">
        <v>-28111</v>
      </c>
    </row>
    <row r="6" spans="1:5">
      <c r="A6" s="4" t="s">
        <v>497</v>
      </c>
      <c r="B6" s="5" t="n">
        <v>4469</v>
      </c>
      <c r="D6" s="5" t="n">
        <v>-1444</v>
      </c>
    </row>
    <row r="7" spans="1:5">
      <c r="A7" s="4" t="s">
        <v>498</v>
      </c>
      <c r="B7" s="7" t="n">
        <v>61414</v>
      </c>
      <c r="D7" s="5" t="n">
        <v>56463</v>
      </c>
      <c r="E7" s="7" t="n">
        <v>54796</v>
      </c>
    </row>
    <row r="8" spans="1:5">
      <c r="A8" s="4" t="s">
        <v>499</v>
      </c>
    </row>
    <row r="9" spans="1:5">
      <c r="A9" s="3" t="s">
        <v>495</v>
      </c>
    </row>
    <row r="10" spans="1:5">
      <c r="A10" s="4" t="s">
        <v>498</v>
      </c>
      <c r="D10" s="7" t="n">
        <v>2109</v>
      </c>
    </row>
    <row r="11" spans="1:5">
      <c r="A11" s="4" t="s">
        <v>500</v>
      </c>
      <c r="D11" s="4" t="s">
        <v>501</v>
      </c>
    </row>
    <row r="12" spans="1:5">
      <c r="A12" s="4" t="s">
        <v>502</v>
      </c>
    </row>
    <row r="13" spans="1:5">
      <c r="A13" s="3" t="s">
        <v>495</v>
      </c>
    </row>
    <row r="14" spans="1:5">
      <c r="A14" s="4" t="s">
        <v>498</v>
      </c>
      <c r="D14" s="7" t="n">
        <v>22300</v>
      </c>
    </row>
    <row r="15" spans="1:5">
      <c r="A15" s="4" t="s">
        <v>500</v>
      </c>
      <c r="D15" s="4" t="s">
        <v>5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89</v>
      </c>
    </row>
    <row r="2" spans="1:3">
      <c r="A2" s="3" t="s">
        <v>471</v>
      </c>
    </row>
    <row r="3" spans="1:3">
      <c r="A3" s="4" t="s">
        <v>505</v>
      </c>
      <c r="C3" s="7" t="n">
        <v>345</v>
      </c>
    </row>
    <row r="4" spans="1:3">
      <c r="A4" s="4" t="s">
        <v>506</v>
      </c>
      <c r="B4" s="7" t="n">
        <v>3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07</v>
      </c>
      <c r="B1" s="2" t="s">
        <v>288</v>
      </c>
      <c r="C1" s="2" t="s">
        <v>1</v>
      </c>
    </row>
    <row r="2" spans="1:5">
      <c r="B2" s="2" t="s">
        <v>289</v>
      </c>
      <c r="C2" s="2" t="s">
        <v>2</v>
      </c>
      <c r="D2" s="2" t="s">
        <v>25</v>
      </c>
      <c r="E2" s="2" t="s">
        <v>78</v>
      </c>
    </row>
    <row r="3" spans="1:5">
      <c r="A3" s="3" t="s">
        <v>508</v>
      </c>
    </row>
    <row r="4" spans="1:5">
      <c r="A4" s="4" t="s">
        <v>291</v>
      </c>
      <c r="C4" s="4" t="s">
        <v>292</v>
      </c>
      <c r="E4" s="4" t="s">
        <v>292</v>
      </c>
    </row>
    <row r="5" spans="1:5">
      <c r="A5" s="4" t="s">
        <v>509</v>
      </c>
      <c r="C5" s="7" t="n">
        <v>311603000</v>
      </c>
      <c r="D5" s="7" t="n">
        <v>304484000</v>
      </c>
    </row>
    <row r="6" spans="1:5">
      <c r="A6" s="4" t="s">
        <v>510</v>
      </c>
      <c r="B6" s="7" t="n">
        <v>63900000</v>
      </c>
    </row>
    <row r="7" spans="1:5">
      <c r="A7" s="4" t="s">
        <v>511</v>
      </c>
      <c r="B7" s="5" t="n">
        <v>34500000</v>
      </c>
    </row>
    <row r="8" spans="1:5">
      <c r="A8" s="4" t="s">
        <v>512</v>
      </c>
    </row>
    <row r="9" spans="1:5">
      <c r="A9" s="3" t="s">
        <v>508</v>
      </c>
    </row>
    <row r="10" spans="1:5">
      <c r="A10" s="4" t="s">
        <v>509</v>
      </c>
      <c r="C10" s="5" t="n">
        <v>311603000</v>
      </c>
      <c r="D10" s="5" t="n">
        <v>304484000</v>
      </c>
    </row>
    <row r="11" spans="1:5">
      <c r="A11" s="4" t="s">
        <v>513</v>
      </c>
    </row>
    <row r="12" spans="1:5">
      <c r="A12" s="3" t="s">
        <v>508</v>
      </c>
    </row>
    <row r="13" spans="1:5">
      <c r="A13" s="4" t="s">
        <v>509</v>
      </c>
      <c r="C13" s="5" t="n">
        <v>62061000</v>
      </c>
      <c r="D13" s="5" t="n">
        <v>62061000</v>
      </c>
    </row>
    <row r="14" spans="1:5">
      <c r="A14" s="4" t="s">
        <v>514</v>
      </c>
    </row>
    <row r="15" spans="1:5">
      <c r="A15" s="3" t="s">
        <v>508</v>
      </c>
    </row>
    <row r="16" spans="1:5">
      <c r="A16" s="4" t="s">
        <v>509</v>
      </c>
      <c r="C16" s="7" t="n">
        <v>63643000</v>
      </c>
      <c r="D16" s="7" t="n">
        <v>63643000</v>
      </c>
    </row>
    <row r="17" spans="1:5">
      <c r="A17" s="4" t="s">
        <v>295</v>
      </c>
    </row>
    <row r="18" spans="1:5">
      <c r="A18" s="3" t="s">
        <v>508</v>
      </c>
    </row>
    <row r="19" spans="1:5">
      <c r="A19" s="4" t="s">
        <v>515</v>
      </c>
      <c r="B19" s="7" t="n">
        <v>345000000</v>
      </c>
    </row>
    <row r="20" spans="1:5">
      <c r="A20" s="4" t="s">
        <v>291</v>
      </c>
      <c r="B20" s="4" t="s">
        <v>292</v>
      </c>
      <c r="C20" s="4" t="s">
        <v>292</v>
      </c>
    </row>
    <row r="21" spans="1:5">
      <c r="A21" s="4" t="s">
        <v>299</v>
      </c>
      <c r="B21" s="5" t="n">
        <v>2019</v>
      </c>
      <c r="C21" s="5" t="n">
        <v>2019</v>
      </c>
    </row>
    <row r="22" spans="1:5">
      <c r="A22" s="4" t="s">
        <v>516</v>
      </c>
      <c r="B22" s="7" t="n">
        <v>336300000</v>
      </c>
    </row>
    <row r="23" spans="1:5">
      <c r="A23" s="4" t="s">
        <v>517</v>
      </c>
      <c r="C23" s="7" t="n">
        <v>29400000</v>
      </c>
    </row>
    <row r="24" spans="1:5">
      <c r="A24" s="4" t="s">
        <v>518</v>
      </c>
      <c r="C24" s="4" t="s">
        <v>519</v>
      </c>
    </row>
    <row r="25" spans="1:5">
      <c r="A25" s="4" t="s">
        <v>520</v>
      </c>
      <c r="C25" s="10" t="n">
        <v>18.9667</v>
      </c>
    </row>
    <row r="26" spans="1:5">
      <c r="A26" s="4" t="s">
        <v>521</v>
      </c>
      <c r="C26" s="7" t="n">
        <v>1000</v>
      </c>
    </row>
    <row r="27" spans="1:5">
      <c r="A27" s="4" t="s">
        <v>522</v>
      </c>
      <c r="C27" s="9" t="n">
        <v>52.72</v>
      </c>
    </row>
    <row r="28" spans="1:5">
      <c r="A28" s="4" t="s">
        <v>523</v>
      </c>
      <c r="C28" s="4" t="s">
        <v>524</v>
      </c>
    </row>
    <row r="29" spans="1:5">
      <c r="A29" s="4" t="s">
        <v>525</v>
      </c>
      <c r="C29" s="4" t="s">
        <v>526</v>
      </c>
    </row>
    <row r="30" spans="1:5">
      <c r="A30" s="4" t="s">
        <v>297</v>
      </c>
      <c r="C30" s="4" t="s">
        <v>298</v>
      </c>
    </row>
    <row r="31" spans="1:5">
      <c r="A31" s="4" t="s">
        <v>527</v>
      </c>
      <c r="C31" s="7" t="n">
        <v>23700000</v>
      </c>
    </row>
    <row r="32" spans="1:5">
      <c r="A32" s="4" t="s">
        <v>528</v>
      </c>
      <c r="C32" s="9" t="n">
        <v>68.86</v>
      </c>
    </row>
    <row r="33" spans="1:5">
      <c r="A33" s="4" t="s">
        <v>529</v>
      </c>
    </row>
    <row r="34" spans="1:5">
      <c r="A34" s="3" t="s">
        <v>508</v>
      </c>
    </row>
    <row r="35" spans="1:5">
      <c r="A35" s="4" t="s">
        <v>297</v>
      </c>
      <c r="C35" s="4" t="s">
        <v>301</v>
      </c>
    </row>
    <row r="36" spans="1:5">
      <c r="A36" s="4" t="s">
        <v>530</v>
      </c>
    </row>
    <row r="37" spans="1:5">
      <c r="A37" s="3" t="s">
        <v>508</v>
      </c>
    </row>
    <row r="38" spans="1:5">
      <c r="A38" s="4" t="s">
        <v>531</v>
      </c>
      <c r="C38" s="7" t="n">
        <v>7000000</v>
      </c>
    </row>
    <row r="39" spans="1:5">
      <c r="A39" s="4" t="s">
        <v>532</v>
      </c>
    </row>
    <row r="40" spans="1:5">
      <c r="A40" s="3" t="s">
        <v>508</v>
      </c>
    </row>
    <row r="41" spans="1:5">
      <c r="A41" s="4" t="s">
        <v>531</v>
      </c>
      <c r="C41" s="7" t="n">
        <v>1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399</v>
      </c>
    </row>
    <row r="2" spans="1:3">
      <c r="B2" s="2" t="s">
        <v>2</v>
      </c>
      <c r="C2" s="2" t="s">
        <v>25</v>
      </c>
    </row>
    <row r="3" spans="1:3">
      <c r="A3" s="3" t="s">
        <v>508</v>
      </c>
    </row>
    <row r="4" spans="1:3">
      <c r="A4" s="4" t="s">
        <v>509</v>
      </c>
      <c r="B4" s="7" t="n">
        <v>311603</v>
      </c>
      <c r="C4" s="7" t="n">
        <v>304484</v>
      </c>
    </row>
    <row r="5" spans="1:3">
      <c r="A5" s="4" t="s">
        <v>534</v>
      </c>
    </row>
    <row r="6" spans="1:3">
      <c r="A6" s="3" t="s">
        <v>508</v>
      </c>
    </row>
    <row r="7" spans="1:3">
      <c r="A7" s="4" t="s">
        <v>535</v>
      </c>
      <c r="B7" s="5" t="n">
        <v>345000</v>
      </c>
      <c r="C7" s="5" t="n">
        <v>345000</v>
      </c>
    </row>
    <row r="8" spans="1:3">
      <c r="A8" s="4" t="s">
        <v>512</v>
      </c>
    </row>
    <row r="9" spans="1:3">
      <c r="A9" s="3" t="s">
        <v>508</v>
      </c>
    </row>
    <row r="10" spans="1:3">
      <c r="A10" s="4" t="s">
        <v>536</v>
      </c>
      <c r="B10" s="5" t="n">
        <v>-29695</v>
      </c>
      <c r="C10" s="5" t="n">
        <v>-36115</v>
      </c>
    </row>
    <row r="11" spans="1:3">
      <c r="A11" s="4" t="s">
        <v>537</v>
      </c>
      <c r="B11" s="5" t="n">
        <v>-3702</v>
      </c>
      <c r="C11" s="5" t="n">
        <v>-4401</v>
      </c>
    </row>
    <row r="12" spans="1:3">
      <c r="A12" s="4" t="s">
        <v>509</v>
      </c>
      <c r="B12" s="5" t="n">
        <v>311603</v>
      </c>
      <c r="C12" s="5" t="n">
        <v>304484</v>
      </c>
    </row>
    <row r="13" spans="1:3">
      <c r="A13" s="4" t="s">
        <v>514</v>
      </c>
    </row>
    <row r="14" spans="1:3">
      <c r="A14" s="3" t="s">
        <v>508</v>
      </c>
    </row>
    <row r="15" spans="1:3">
      <c r="A15" s="4" t="s">
        <v>509</v>
      </c>
      <c r="B15" s="5" t="n">
        <v>63643</v>
      </c>
      <c r="C15" s="5" t="n">
        <v>63643</v>
      </c>
    </row>
    <row r="16" spans="1:3">
      <c r="A16" s="4" t="s">
        <v>513</v>
      </c>
    </row>
    <row r="17" spans="1:3">
      <c r="A17" s="3" t="s">
        <v>508</v>
      </c>
    </row>
    <row r="18" spans="1:3">
      <c r="A18" s="4" t="s">
        <v>537</v>
      </c>
      <c r="B18" s="5" t="n">
        <v>-1582</v>
      </c>
      <c r="C18" s="5" t="n">
        <v>-1582</v>
      </c>
    </row>
    <row r="19" spans="1:3">
      <c r="A19" s="4" t="s">
        <v>509</v>
      </c>
      <c r="B19" s="7" t="n">
        <v>62061</v>
      </c>
      <c r="C19" s="7" t="n">
        <v>620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7</v>
      </c>
      <c r="D1" s="2" t="s">
        <v>1</v>
      </c>
    </row>
    <row r="2" spans="1:5">
      <c r="B2" s="2" t="s">
        <v>2</v>
      </c>
      <c r="C2" s="2" t="s">
        <v>78</v>
      </c>
      <c r="D2" s="2" t="s">
        <v>2</v>
      </c>
      <c r="E2" s="2" t="s">
        <v>78</v>
      </c>
    </row>
    <row r="3" spans="1:5">
      <c r="A3" s="3" t="s">
        <v>165</v>
      </c>
    </row>
    <row r="4" spans="1:5">
      <c r="A4" s="4" t="s">
        <v>539</v>
      </c>
      <c r="B4" s="7" t="n">
        <v>647</v>
      </c>
      <c r="C4" s="7" t="n">
        <v>647</v>
      </c>
      <c r="D4" s="7" t="n">
        <v>1287</v>
      </c>
      <c r="E4" s="7" t="n">
        <v>1287</v>
      </c>
    </row>
    <row r="5" spans="1:5">
      <c r="A5" s="4" t="s">
        <v>540</v>
      </c>
      <c r="B5" s="5" t="n">
        <v>354</v>
      </c>
      <c r="C5" s="5" t="n">
        <v>362</v>
      </c>
      <c r="D5" s="5" t="n">
        <v>699</v>
      </c>
      <c r="E5" s="5" t="n">
        <v>719</v>
      </c>
    </row>
    <row r="6" spans="1:5">
      <c r="A6" s="4" t="s">
        <v>541</v>
      </c>
      <c r="B6" s="5" t="n">
        <v>3249</v>
      </c>
      <c r="C6" s="5" t="n">
        <v>3050</v>
      </c>
      <c r="D6" s="5" t="n">
        <v>6420</v>
      </c>
      <c r="E6" s="5" t="n">
        <v>6025</v>
      </c>
    </row>
    <row r="7" spans="1:5">
      <c r="A7" s="4" t="s">
        <v>542</v>
      </c>
      <c r="B7" s="7" t="n">
        <v>4250</v>
      </c>
      <c r="C7" s="7" t="n">
        <v>4059</v>
      </c>
      <c r="D7" s="7" t="n">
        <v>8406</v>
      </c>
      <c r="E7" s="7" t="n">
        <v>80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78</v>
      </c>
    </row>
    <row r="2" spans="1:3">
      <c r="A2" s="3" t="s">
        <v>165</v>
      </c>
    </row>
    <row r="3" spans="1:3">
      <c r="A3" s="4" t="s">
        <v>291</v>
      </c>
      <c r="B3" s="4" t="s">
        <v>292</v>
      </c>
      <c r="C3" s="4" t="s">
        <v>2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77</v>
      </c>
      <c r="D1" s="2" t="s">
        <v>1</v>
      </c>
    </row>
    <row r="2" spans="1:6">
      <c r="B2" s="2" t="s">
        <v>2</v>
      </c>
      <c r="C2" s="2" t="s">
        <v>78</v>
      </c>
      <c r="D2" s="2" t="s">
        <v>2</v>
      </c>
      <c r="E2" s="2" t="s">
        <v>78</v>
      </c>
      <c r="F2" s="2" t="s">
        <v>25</v>
      </c>
    </row>
    <row r="3" spans="1:6">
      <c r="A3" s="3" t="s">
        <v>168</v>
      </c>
    </row>
    <row r="4" spans="1:6">
      <c r="A4" s="4" t="s">
        <v>545</v>
      </c>
      <c r="B4" s="7" t="n">
        <v>1021</v>
      </c>
      <c r="C4" s="7" t="n">
        <v>2519</v>
      </c>
      <c r="D4" s="7" t="n">
        <v>4</v>
      </c>
      <c r="E4" s="7" t="n">
        <v>2806</v>
      </c>
    </row>
    <row r="5" spans="1:6">
      <c r="A5" s="4" t="s">
        <v>546</v>
      </c>
      <c r="B5" s="5" t="n">
        <v>3780</v>
      </c>
      <c r="C5" s="5" t="n">
        <v>7754</v>
      </c>
      <c r="D5" s="5" t="n">
        <v>7550</v>
      </c>
      <c r="E5" s="5" t="n">
        <v>10144</v>
      </c>
    </row>
    <row r="6" spans="1:6">
      <c r="A6" s="4" t="s">
        <v>547</v>
      </c>
      <c r="B6" s="5" t="n">
        <v>1500</v>
      </c>
      <c r="C6" s="7" t="n">
        <v>2300</v>
      </c>
      <c r="D6" s="7" t="n">
        <v>2600</v>
      </c>
      <c r="E6" s="7" t="n">
        <v>2800</v>
      </c>
    </row>
    <row r="7" spans="1:6">
      <c r="A7" s="4" t="s">
        <v>548</v>
      </c>
      <c r="D7" s="4" t="s">
        <v>549</v>
      </c>
    </row>
    <row r="8" spans="1:6">
      <c r="A8" s="4" t="s">
        <v>550</v>
      </c>
      <c r="B8" s="5" t="n">
        <v>32600</v>
      </c>
      <c r="D8" s="7" t="n">
        <v>32600</v>
      </c>
      <c r="F8" s="7" t="n">
        <v>32000</v>
      </c>
    </row>
    <row r="9" spans="1:6">
      <c r="A9" s="4" t="s">
        <v>551</v>
      </c>
      <c r="B9" s="5" t="n">
        <v>3500</v>
      </c>
      <c r="D9" s="5" t="n">
        <v>3500</v>
      </c>
    </row>
    <row r="10" spans="1:6">
      <c r="A10" s="4" t="s">
        <v>552</v>
      </c>
      <c r="D10" s="5" t="n">
        <v>20600</v>
      </c>
    </row>
    <row r="11" spans="1:6">
      <c r="A11" s="4" t="s">
        <v>553</v>
      </c>
      <c r="B11" s="5" t="n">
        <v>12016</v>
      </c>
      <c r="D11" s="5" t="n">
        <v>12016</v>
      </c>
      <c r="F11" s="5" t="n">
        <v>12030</v>
      </c>
    </row>
    <row r="12" spans="1:6">
      <c r="A12" s="4" t="s">
        <v>554</v>
      </c>
      <c r="B12" s="7" t="n">
        <v>600</v>
      </c>
      <c r="D12" s="7" t="n">
        <v>600</v>
      </c>
      <c r="F12" s="7" t="n">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7</v>
      </c>
      <c r="D1" s="2" t="s">
        <v>1</v>
      </c>
    </row>
    <row r="2" spans="1:5">
      <c r="B2" s="2" t="s">
        <v>2</v>
      </c>
      <c r="C2" s="2" t="s">
        <v>78</v>
      </c>
      <c r="D2" s="2" t="s">
        <v>2</v>
      </c>
      <c r="E2" s="2" t="s">
        <v>78</v>
      </c>
    </row>
    <row r="3" spans="1:5">
      <c r="A3" s="3" t="s">
        <v>168</v>
      </c>
    </row>
    <row r="4" spans="1:5">
      <c r="A4" s="4" t="s">
        <v>556</v>
      </c>
      <c r="B4" s="7" t="n">
        <v>1500</v>
      </c>
      <c r="C4" s="7" t="n">
        <v>2300</v>
      </c>
      <c r="D4" s="7" t="n">
        <v>2600</v>
      </c>
      <c r="E4" s="7" t="n">
        <v>2800</v>
      </c>
    </row>
    <row r="5" spans="1:5">
      <c r="A5" s="4" t="s">
        <v>557</v>
      </c>
      <c r="B5" s="5" t="n">
        <v>100</v>
      </c>
      <c r="C5" s="5" t="n">
        <v>100</v>
      </c>
      <c r="D5" s="5" t="n">
        <v>100</v>
      </c>
      <c r="E5" s="5" t="n">
        <v>200</v>
      </c>
    </row>
    <row r="6" spans="1:5">
      <c r="A6" s="4" t="s">
        <v>558</v>
      </c>
      <c r="B6" s="5" t="n">
        <v>200</v>
      </c>
      <c r="C6" s="5" t="n">
        <v>300</v>
      </c>
      <c r="D6" s="5" t="n">
        <v>100</v>
      </c>
      <c r="E6" s="5" t="n">
        <v>100</v>
      </c>
    </row>
    <row r="7" spans="1:5">
      <c r="A7" s="4" t="s">
        <v>559</v>
      </c>
      <c r="B7" s="5" t="n">
        <v>-800</v>
      </c>
      <c r="C7" s="5" t="n">
        <v>-200</v>
      </c>
      <c r="D7" s="5" t="n">
        <v>-2300</v>
      </c>
      <c r="E7" s="5" t="n">
        <v>-300</v>
      </c>
    </row>
    <row r="8" spans="1:5">
      <c r="A8" s="4" t="s">
        <v>560</v>
      </c>
      <c r="D8" s="5" t="n">
        <v>-500</v>
      </c>
    </row>
    <row r="9" spans="1:5">
      <c r="A9" s="4" t="s">
        <v>95</v>
      </c>
      <c r="B9" s="7" t="n">
        <v>1021</v>
      </c>
      <c r="C9" s="7" t="n">
        <v>2519</v>
      </c>
      <c r="D9" s="7" t="n">
        <v>4</v>
      </c>
      <c r="E9" s="7" t="n">
        <v>28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4"/>
    <col customWidth="1" max="2" min="2" width="15"/>
  </cols>
  <sheetData>
    <row r="1" spans="1:2">
      <c r="A1" s="1" t="s">
        <v>561</v>
      </c>
      <c r="B1" s="2" t="s">
        <v>1</v>
      </c>
    </row>
    <row r="2" spans="1:2">
      <c r="B2" s="2" t="s">
        <v>2</v>
      </c>
    </row>
    <row r="3" spans="1:2">
      <c r="A3" s="4" t="s">
        <v>562</v>
      </c>
    </row>
    <row r="4" spans="1:2">
      <c r="A4" s="3" t="s">
        <v>563</v>
      </c>
    </row>
    <row r="5" spans="1:2">
      <c r="A5" s="4" t="s">
        <v>564</v>
      </c>
      <c r="B5" s="5" t="n">
        <v>2012</v>
      </c>
    </row>
    <row r="6" spans="1:2">
      <c r="A6" s="4" t="s">
        <v>565</v>
      </c>
    </row>
    <row r="7" spans="1:2">
      <c r="A7" s="3" t="s">
        <v>563</v>
      </c>
    </row>
    <row r="8" spans="1:2">
      <c r="A8" s="4" t="s">
        <v>564</v>
      </c>
      <c r="B8" s="5" t="n">
        <v>2013</v>
      </c>
    </row>
    <row r="9" spans="1:2">
      <c r="A9" s="4" t="s">
        <v>566</v>
      </c>
    </row>
    <row r="10" spans="1:2">
      <c r="A10" s="3" t="s">
        <v>563</v>
      </c>
    </row>
    <row r="11" spans="1:2">
      <c r="A11" s="4" t="s">
        <v>564</v>
      </c>
      <c r="B11" s="5" t="n">
        <v>2012</v>
      </c>
    </row>
    <row r="12" spans="1:2">
      <c r="A12" s="4" t="s">
        <v>567</v>
      </c>
    </row>
    <row r="13" spans="1:2">
      <c r="A13" s="3" t="s">
        <v>563</v>
      </c>
    </row>
    <row r="14" spans="1:2">
      <c r="A14" s="4" t="s">
        <v>564</v>
      </c>
      <c r="B14" s="5" t="n">
        <v>2012</v>
      </c>
    </row>
    <row r="15" spans="1:2">
      <c r="A15" s="4" t="s">
        <v>568</v>
      </c>
    </row>
    <row r="16" spans="1:2">
      <c r="A16" s="3" t="s">
        <v>563</v>
      </c>
    </row>
    <row r="17" spans="1:2">
      <c r="A17" s="4" t="s">
        <v>564</v>
      </c>
      <c r="B17" s="5" t="n">
        <v>2012</v>
      </c>
    </row>
    <row r="18" spans="1:2">
      <c r="A18" s="4" t="s">
        <v>569</v>
      </c>
    </row>
    <row r="19" spans="1:2">
      <c r="A19" s="3" t="s">
        <v>563</v>
      </c>
    </row>
    <row r="20" spans="1:2">
      <c r="A20" s="4" t="s">
        <v>564</v>
      </c>
      <c r="B20" s="5" t="n">
        <v>2011</v>
      </c>
    </row>
    <row r="21" spans="1:2">
      <c r="A21" s="4" t="s">
        <v>570</v>
      </c>
    </row>
    <row r="22" spans="1:2">
      <c r="A22" s="3" t="s">
        <v>563</v>
      </c>
    </row>
    <row r="23" spans="1:2">
      <c r="A23" s="4" t="s">
        <v>564</v>
      </c>
      <c r="B23" s="5" t="n">
        <v>2015</v>
      </c>
    </row>
    <row r="24" spans="1:2">
      <c r="A24" s="4" t="s">
        <v>571</v>
      </c>
    </row>
    <row r="25" spans="1:2">
      <c r="A25" s="3" t="s">
        <v>563</v>
      </c>
    </row>
    <row r="26" spans="1:2">
      <c r="A26" s="4" t="s">
        <v>564</v>
      </c>
      <c r="B26" s="5" t="n">
        <v>2015</v>
      </c>
    </row>
    <row r="27" spans="1:2">
      <c r="A27" s="4" t="s">
        <v>572</v>
      </c>
    </row>
    <row r="28" spans="1:2">
      <c r="A28" s="3" t="s">
        <v>563</v>
      </c>
    </row>
    <row r="29" spans="1:2">
      <c r="A29" s="4" t="s">
        <v>564</v>
      </c>
      <c r="B29" s="5" t="n">
        <v>2015</v>
      </c>
    </row>
    <row r="30" spans="1:2">
      <c r="A30" s="4" t="s">
        <v>573</v>
      </c>
    </row>
    <row r="31" spans="1:2">
      <c r="A31" s="3" t="s">
        <v>563</v>
      </c>
    </row>
    <row r="32" spans="1:2">
      <c r="A32" s="4" t="s">
        <v>564</v>
      </c>
      <c r="B32" s="5" t="n">
        <v>2015</v>
      </c>
    </row>
    <row r="33" spans="1:2">
      <c r="A33" s="4" t="s">
        <v>574</v>
      </c>
    </row>
    <row r="34" spans="1:2">
      <c r="A34" s="3" t="s">
        <v>563</v>
      </c>
    </row>
    <row r="35" spans="1:2">
      <c r="A35" s="4" t="s">
        <v>564</v>
      </c>
      <c r="B35" s="5" t="n">
        <v>2015</v>
      </c>
    </row>
    <row r="36" spans="1:2">
      <c r="A36" s="4" t="s">
        <v>575</v>
      </c>
    </row>
    <row r="37" spans="1:2">
      <c r="A37" s="3" t="s">
        <v>563</v>
      </c>
    </row>
    <row r="38" spans="1:2">
      <c r="A38" s="4" t="s">
        <v>564</v>
      </c>
      <c r="B38" s="5" t="n">
        <v>20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80"/>
    <col customWidth="1" max="5" min="5" width="25"/>
  </cols>
  <sheetData>
    <row r="1" spans="1:5">
      <c r="A1" s="1" t="s">
        <v>576</v>
      </c>
      <c r="B1" s="2" t="s">
        <v>577</v>
      </c>
      <c r="C1" s="2" t="s">
        <v>578</v>
      </c>
      <c r="D1" s="2" t="s">
        <v>577</v>
      </c>
      <c r="E1" s="2" t="s">
        <v>579</v>
      </c>
    </row>
    <row r="2" spans="1:5">
      <c r="A2" s="3" t="s">
        <v>580</v>
      </c>
    </row>
    <row r="3" spans="1:5">
      <c r="A3" s="4" t="s">
        <v>32</v>
      </c>
      <c r="E3" s="7" t="n">
        <v>3781000</v>
      </c>
    </row>
    <row r="4" spans="1:5">
      <c r="A4" s="4" t="s">
        <v>581</v>
      </c>
      <c r="B4" s="7" t="n">
        <v>105853000</v>
      </c>
      <c r="D4" s="7" t="n">
        <v>105853000</v>
      </c>
      <c r="E4" s="5" t="n">
        <v>103304000</v>
      </c>
    </row>
    <row r="5" spans="1:5">
      <c r="A5" s="4" t="s">
        <v>411</v>
      </c>
      <c r="B5" s="5" t="n">
        <v>-400000</v>
      </c>
      <c r="D5" s="5" t="n">
        <v>-400000</v>
      </c>
      <c r="E5" s="5" t="n">
        <v>-800000</v>
      </c>
    </row>
    <row r="6" spans="1:5">
      <c r="A6" s="4" t="s">
        <v>582</v>
      </c>
    </row>
    <row r="7" spans="1:5">
      <c r="A7" s="3" t="s">
        <v>580</v>
      </c>
    </row>
    <row r="8" spans="1:5">
      <c r="A8" s="4" t="s">
        <v>583</v>
      </c>
      <c r="B8" s="5" t="n">
        <v>1</v>
      </c>
      <c r="D8" s="5" t="n">
        <v>1</v>
      </c>
    </row>
    <row r="9" spans="1:5">
      <c r="A9" s="4" t="s">
        <v>584</v>
      </c>
    </row>
    <row r="10" spans="1:5">
      <c r="A10" s="3" t="s">
        <v>580</v>
      </c>
    </row>
    <row r="11" spans="1:5">
      <c r="A11" s="4" t="s">
        <v>583</v>
      </c>
      <c r="B11" s="5" t="n">
        <v>10100000</v>
      </c>
      <c r="D11" s="5" t="n">
        <v>10100000</v>
      </c>
    </row>
    <row r="12" spans="1:5">
      <c r="A12" s="4" t="s">
        <v>585</v>
      </c>
    </row>
    <row r="13" spans="1:5">
      <c r="A13" s="3" t="s">
        <v>580</v>
      </c>
    </row>
    <row r="14" spans="1:5">
      <c r="A14" s="4" t="s">
        <v>32</v>
      </c>
      <c r="E14" s="7" t="n">
        <v>3800000</v>
      </c>
    </row>
    <row r="15" spans="1:5">
      <c r="A15" s="4" t="s">
        <v>586</v>
      </c>
    </row>
    <row r="16" spans="1:5">
      <c r="A16" s="3" t="s">
        <v>580</v>
      </c>
    </row>
    <row r="17" spans="1:5">
      <c r="A17" s="4" t="s">
        <v>587</v>
      </c>
      <c r="E17" s="11" t="n">
        <v>5.6</v>
      </c>
    </row>
    <row r="18" spans="1:5">
      <c r="A18" s="4" t="s">
        <v>588</v>
      </c>
      <c r="E18" s="5" t="n">
        <v>43682</v>
      </c>
    </row>
    <row r="19" spans="1:5">
      <c r="A19" s="4" t="s">
        <v>589</v>
      </c>
      <c r="E19" s="7" t="n">
        <v>2900000</v>
      </c>
    </row>
    <row r="20" spans="1:5">
      <c r="A20" s="4" t="s">
        <v>590</v>
      </c>
      <c r="E20" s="7" t="n">
        <v>900000</v>
      </c>
    </row>
    <row r="21" spans="1:5">
      <c r="A21" s="4" t="s">
        <v>591</v>
      </c>
    </row>
    <row r="22" spans="1:5">
      <c r="A22" s="3" t="s">
        <v>580</v>
      </c>
    </row>
    <row r="23" spans="1:5">
      <c r="A23" s="4" t="s">
        <v>411</v>
      </c>
      <c r="B23" s="4" t="s">
        <v>55</v>
      </c>
      <c r="D23" s="4" t="s">
        <v>55</v>
      </c>
    </row>
    <row r="24" spans="1:5">
      <c r="A24" s="4" t="s">
        <v>592</v>
      </c>
    </row>
    <row r="25" spans="1:5">
      <c r="A25" s="3" t="s">
        <v>580</v>
      </c>
    </row>
    <row r="26" spans="1:5">
      <c r="A26" s="4" t="s">
        <v>587</v>
      </c>
      <c r="C26" s="11" t="n">
        <v>16.9</v>
      </c>
    </row>
    <row r="27" spans="1:5">
      <c r="A27" s="4" t="s">
        <v>593</v>
      </c>
      <c r="C27" s="4" t="s">
        <v>594</v>
      </c>
    </row>
    <row r="28" spans="1:5">
      <c r="A28" s="4" t="s">
        <v>595</v>
      </c>
      <c r="C28" s="5" t="n">
        <v>2</v>
      </c>
    </row>
    <row r="29" spans="1:5">
      <c r="A29" s="4" t="s">
        <v>596</v>
      </c>
      <c r="C29" s="7" t="n">
        <v>13100000</v>
      </c>
    </row>
    <row r="30" spans="1:5">
      <c r="A30" s="4" t="s">
        <v>597</v>
      </c>
      <c r="C30" s="4" t="s">
        <v>394</v>
      </c>
    </row>
    <row r="31" spans="1:5">
      <c r="A31" s="4" t="s">
        <v>597</v>
      </c>
      <c r="C31" s="4" t="s">
        <v>598</v>
      </c>
    </row>
    <row r="32" spans="1:5">
      <c r="A32" s="4" t="s">
        <v>599</v>
      </c>
    </row>
    <row r="33" spans="1:5">
      <c r="A33" s="3" t="s">
        <v>580</v>
      </c>
    </row>
    <row r="34" spans="1:5">
      <c r="A34" s="4" t="s">
        <v>600</v>
      </c>
      <c r="B34" s="4" t="s">
        <v>601</v>
      </c>
      <c r="D34" s="4" t="s">
        <v>601</v>
      </c>
    </row>
    <row r="35" spans="1:5">
      <c r="A35" s="4" t="s">
        <v>602</v>
      </c>
      <c r="B35" s="4" t="s">
        <v>442</v>
      </c>
    </row>
    <row r="36" spans="1:5">
      <c r="A36" s="4" t="s">
        <v>603</v>
      </c>
    </row>
    <row r="37" spans="1:5">
      <c r="A37" s="3" t="s">
        <v>580</v>
      </c>
    </row>
    <row r="38" spans="1:5">
      <c r="A38" s="4" t="s">
        <v>588</v>
      </c>
      <c r="C38" s="5" t="n">
        <v>225000</v>
      </c>
    </row>
    <row r="39" spans="1:5">
      <c r="A39" s="4" t="s">
        <v>593</v>
      </c>
      <c r="C39" s="4" t="s">
        <v>604</v>
      </c>
    </row>
    <row r="40" spans="1:5">
      <c r="A40" s="4" t="s">
        <v>596</v>
      </c>
      <c r="C40" s="7" t="n">
        <v>1800000</v>
      </c>
    </row>
    <row r="41" spans="1:5">
      <c r="A41" s="4" t="s">
        <v>605</v>
      </c>
      <c r="C41" s="4" t="s">
        <v>606</v>
      </c>
    </row>
    <row r="42" spans="1:5">
      <c r="A42" s="4" t="s">
        <v>607</v>
      </c>
      <c r="D42" s="4" t="s">
        <v>608</v>
      </c>
    </row>
    <row r="43" spans="1:5">
      <c r="A43" s="4" t="s">
        <v>609</v>
      </c>
      <c r="D43" s="4" t="s">
        <v>610</v>
      </c>
    </row>
    <row r="44" spans="1:5">
      <c r="A44" s="4" t="s">
        <v>611</v>
      </c>
    </row>
    <row r="45" spans="1:5">
      <c r="A45" s="3" t="s">
        <v>580</v>
      </c>
    </row>
    <row r="46" spans="1:5">
      <c r="A46" s="4" t="s">
        <v>612</v>
      </c>
      <c r="B46" s="7" t="n">
        <v>5300000</v>
      </c>
      <c r="D46" s="7" t="n">
        <v>5300000</v>
      </c>
    </row>
    <row r="47" spans="1:5">
      <c r="A47" s="4" t="s">
        <v>613</v>
      </c>
    </row>
    <row r="48" spans="1:5">
      <c r="A48" s="3" t="s">
        <v>580</v>
      </c>
    </row>
    <row r="49" spans="1:5">
      <c r="A49" s="4" t="s">
        <v>612</v>
      </c>
      <c r="B49" s="7" t="n">
        <v>15100000</v>
      </c>
      <c r="D49" s="7" t="n">
        <v>15100000</v>
      </c>
    </row>
    <row r="50" spans="1:5">
      <c r="A50" s="4" t="s">
        <v>614</v>
      </c>
    </row>
    <row r="51" spans="1:5">
      <c r="A51" s="3" t="s">
        <v>580</v>
      </c>
    </row>
    <row r="52" spans="1:5">
      <c r="A52" s="4" t="s">
        <v>581</v>
      </c>
      <c r="C52" s="7"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7</v>
      </c>
      <c r="D1" s="2" t="s">
        <v>1</v>
      </c>
    </row>
    <row r="2" spans="1:5">
      <c r="B2" s="2" t="s">
        <v>2</v>
      </c>
      <c r="C2" s="2" t="s">
        <v>78</v>
      </c>
      <c r="D2" s="2" t="s">
        <v>2</v>
      </c>
      <c r="E2" s="2" t="s">
        <v>78</v>
      </c>
    </row>
    <row r="3" spans="1:5">
      <c r="A3" s="3" t="s">
        <v>109</v>
      </c>
    </row>
    <row r="4" spans="1:5">
      <c r="A4" s="4" t="s">
        <v>96</v>
      </c>
      <c r="B4" s="7" t="n">
        <v>2759</v>
      </c>
      <c r="C4" s="7" t="n">
        <v>5235</v>
      </c>
      <c r="D4" s="7" t="n">
        <v>7546</v>
      </c>
      <c r="E4" s="7" t="n">
        <v>7338</v>
      </c>
    </row>
    <row r="5" spans="1:5">
      <c r="A5" s="3" t="s">
        <v>110</v>
      </c>
    </row>
    <row r="6" spans="1:5">
      <c r="A6" s="4" t="s">
        <v>111</v>
      </c>
      <c r="B6" s="5" t="n">
        <v>99</v>
      </c>
      <c r="C6" s="5" t="n">
        <v>325</v>
      </c>
      <c r="D6" s="5" t="n">
        <v>235</v>
      </c>
      <c r="E6" s="5" t="n">
        <v>1101</v>
      </c>
    </row>
    <row r="7" spans="1:5">
      <c r="A7" s="4" t="s">
        <v>112</v>
      </c>
      <c r="B7" s="5" t="n">
        <v>-17</v>
      </c>
      <c r="C7" s="5" t="n">
        <v>96</v>
      </c>
      <c r="D7" s="5" t="n">
        <v>-22</v>
      </c>
      <c r="E7" s="5" t="n">
        <v>114</v>
      </c>
    </row>
    <row r="8" spans="1:5">
      <c r="A8" s="4" t="s">
        <v>113</v>
      </c>
      <c r="B8" s="5" t="n">
        <v>82</v>
      </c>
      <c r="C8" s="5" t="n">
        <v>421</v>
      </c>
      <c r="D8" s="5" t="n">
        <v>213</v>
      </c>
      <c r="E8" s="5" t="n">
        <v>1215</v>
      </c>
    </row>
    <row r="9" spans="1:5">
      <c r="A9" s="4" t="s">
        <v>114</v>
      </c>
      <c r="B9" s="5" t="n">
        <v>12136</v>
      </c>
      <c r="C9" s="5" t="n">
        <v>-4662</v>
      </c>
      <c r="D9" s="5" t="n">
        <v>18310</v>
      </c>
      <c r="E9" s="5" t="n">
        <v>1784</v>
      </c>
    </row>
    <row r="10" spans="1:5">
      <c r="A10" s="4" t="s">
        <v>115</v>
      </c>
      <c r="B10" s="5" t="n">
        <v>-51</v>
      </c>
      <c r="C10" s="5" t="n">
        <v>-67</v>
      </c>
      <c r="D10" s="5" t="n">
        <v>4</v>
      </c>
      <c r="E10" s="5" t="n">
        <v>-16</v>
      </c>
    </row>
    <row r="11" spans="1:5">
      <c r="A11" s="4" t="s">
        <v>116</v>
      </c>
      <c r="B11" s="7" t="n">
        <v>14926</v>
      </c>
      <c r="C11" s="7" t="n">
        <v>927</v>
      </c>
      <c r="D11" s="7" t="n">
        <v>26073</v>
      </c>
      <c r="E11" s="7" t="n">
        <v>103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615</v>
      </c>
      <c r="C1" s="2" t="s">
        <v>77</v>
      </c>
      <c r="E1" s="2" t="s">
        <v>1</v>
      </c>
    </row>
    <row r="2" spans="1:6">
      <c r="C2" s="2" t="s">
        <v>577</v>
      </c>
      <c r="D2" s="2" t="s">
        <v>616</v>
      </c>
      <c r="E2" s="2" t="s">
        <v>617</v>
      </c>
      <c r="F2" s="2" t="s">
        <v>616</v>
      </c>
    </row>
    <row r="3" spans="1:6">
      <c r="A3" s="3" t="s">
        <v>618</v>
      </c>
    </row>
    <row r="4" spans="1:6">
      <c r="A4" s="4" t="s">
        <v>619</v>
      </c>
      <c r="E4" s="5" t="n">
        <v>3</v>
      </c>
    </row>
    <row r="5" spans="1:6">
      <c r="A5" s="4" t="s">
        <v>620</v>
      </c>
      <c r="B5" s="4" t="s">
        <v>82</v>
      </c>
      <c r="C5" s="7" t="n">
        <v>119795</v>
      </c>
      <c r="D5" s="7" t="n">
        <v>120603</v>
      </c>
      <c r="E5" s="7" t="n">
        <v>224956</v>
      </c>
      <c r="F5" s="7" t="n">
        <v>236339</v>
      </c>
    </row>
    <row r="6" spans="1:6">
      <c r="A6" s="4" t="s">
        <v>621</v>
      </c>
    </row>
    <row r="7" spans="1:6">
      <c r="A7" s="3" t="s">
        <v>618</v>
      </c>
    </row>
    <row r="8" spans="1:6">
      <c r="A8" s="4" t="s">
        <v>620</v>
      </c>
      <c r="C8" s="7" t="n">
        <v>200</v>
      </c>
      <c r="E8" s="7" t="n">
        <v>1200</v>
      </c>
    </row>
    <row r="9" spans="1:6">
      <c r="A9" s="4" t="s">
        <v>622</v>
      </c>
      <c r="C9" s="4" t="s">
        <v>623</v>
      </c>
      <c r="D9" s="4" t="s">
        <v>624</v>
      </c>
      <c r="E9" s="4" t="s">
        <v>625</v>
      </c>
      <c r="F9" s="4" t="s">
        <v>626</v>
      </c>
    </row>
    <row r="10" spans="1:6"/>
    <row r="11" spans="1:6">
      <c r="A11" s="4" t="s">
        <v>82</v>
      </c>
      <c r="B11" s="4" t="s">
        <v>101</v>
      </c>
    </row>
  </sheetData>
  <mergeCells count="5">
    <mergeCell ref="A1:B2"/>
    <mergeCell ref="C1:D1"/>
    <mergeCell ref="E1:F1"/>
    <mergeCell ref="A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7</v>
      </c>
      <c r="D1" s="2" t="s">
        <v>1</v>
      </c>
    </row>
    <row r="2" spans="1:5">
      <c r="B2" s="2" t="s">
        <v>2</v>
      </c>
      <c r="C2" s="2" t="s">
        <v>78</v>
      </c>
      <c r="D2" s="2" t="s">
        <v>2</v>
      </c>
      <c r="E2" s="2" t="s">
        <v>78</v>
      </c>
    </row>
    <row r="3" spans="1:5">
      <c r="A3" s="3" t="s">
        <v>618</v>
      </c>
    </row>
    <row r="4" spans="1:5">
      <c r="A4" s="4" t="s">
        <v>80</v>
      </c>
      <c r="B4" s="7" t="n">
        <v>247047</v>
      </c>
      <c r="C4" s="7" t="n">
        <v>245650</v>
      </c>
      <c r="D4" s="7" t="n">
        <v>475738</v>
      </c>
      <c r="E4" s="7" t="n">
        <v>479783</v>
      </c>
    </row>
    <row r="5" spans="1:5">
      <c r="A5" s="4" t="s">
        <v>628</v>
      </c>
    </row>
    <row r="6" spans="1:5">
      <c r="A6" s="3" t="s">
        <v>618</v>
      </c>
    </row>
    <row r="7" spans="1:5">
      <c r="A7" s="4" t="s">
        <v>80</v>
      </c>
      <c r="B7" s="5" t="n">
        <v>141693</v>
      </c>
      <c r="C7" s="5" t="n">
        <v>140124</v>
      </c>
      <c r="D7" s="5" t="n">
        <v>264956</v>
      </c>
      <c r="E7" s="5" t="n">
        <v>265922</v>
      </c>
    </row>
    <row r="8" spans="1:5">
      <c r="A8" s="4" t="s">
        <v>83</v>
      </c>
      <c r="B8" s="7" t="n">
        <v>52511</v>
      </c>
      <c r="C8" s="7" t="n">
        <v>49044</v>
      </c>
      <c r="D8" s="7" t="n">
        <v>101580</v>
      </c>
      <c r="E8" s="7" t="n">
        <v>91494</v>
      </c>
    </row>
    <row r="9" spans="1:5">
      <c r="A9" s="4" t="s">
        <v>622</v>
      </c>
      <c r="B9" s="4" t="s">
        <v>629</v>
      </c>
      <c r="C9" s="4" t="s">
        <v>549</v>
      </c>
      <c r="D9" s="4" t="s">
        <v>630</v>
      </c>
      <c r="E9" s="4" t="s">
        <v>631</v>
      </c>
    </row>
    <row r="10" spans="1:5">
      <c r="A10" s="4" t="s">
        <v>632</v>
      </c>
    </row>
    <row r="11" spans="1:5">
      <c r="A11" s="3" t="s">
        <v>618</v>
      </c>
    </row>
    <row r="12" spans="1:5">
      <c r="A12" s="4" t="s">
        <v>80</v>
      </c>
      <c r="B12" s="7" t="n">
        <v>39063</v>
      </c>
      <c r="C12" s="7" t="n">
        <v>36351</v>
      </c>
      <c r="D12" s="7" t="n">
        <v>74121</v>
      </c>
      <c r="E12" s="7" t="n">
        <v>68891</v>
      </c>
    </row>
    <row r="13" spans="1:5">
      <c r="A13" s="4" t="s">
        <v>83</v>
      </c>
      <c r="B13" s="7" t="n">
        <v>29168</v>
      </c>
      <c r="C13" s="7" t="n">
        <v>27226</v>
      </c>
      <c r="D13" s="7" t="n">
        <v>54764</v>
      </c>
      <c r="E13" s="7" t="n">
        <v>50919</v>
      </c>
    </row>
    <row r="14" spans="1:5">
      <c r="A14" s="4" t="s">
        <v>622</v>
      </c>
      <c r="B14" s="4" t="s">
        <v>633</v>
      </c>
      <c r="C14" s="4" t="s">
        <v>634</v>
      </c>
      <c r="D14" s="4" t="s">
        <v>635</v>
      </c>
      <c r="E14" s="4" t="s">
        <v>635</v>
      </c>
    </row>
    <row r="15" spans="1:5">
      <c r="A15" s="4" t="s">
        <v>621</v>
      </c>
    </row>
    <row r="16" spans="1:5">
      <c r="A16" s="3" t="s">
        <v>618</v>
      </c>
    </row>
    <row r="17" spans="1:5">
      <c r="A17" s="4" t="s">
        <v>80</v>
      </c>
      <c r="B17" s="7" t="n">
        <v>66291</v>
      </c>
      <c r="C17" s="7" t="n">
        <v>69175</v>
      </c>
      <c r="D17" s="7" t="n">
        <v>136661</v>
      </c>
      <c r="E17" s="7" t="n">
        <v>144970</v>
      </c>
    </row>
    <row r="18" spans="1:5">
      <c r="A18" s="4" t="s">
        <v>83</v>
      </c>
      <c r="B18" s="7" t="n">
        <v>46238</v>
      </c>
      <c r="C18" s="7" t="n">
        <v>49311</v>
      </c>
      <c r="D18" s="7" t="n">
        <v>95937</v>
      </c>
      <c r="E18" s="7" t="n">
        <v>102577</v>
      </c>
    </row>
    <row r="19" spans="1:5">
      <c r="A19" s="4" t="s">
        <v>622</v>
      </c>
      <c r="B19" s="4" t="s">
        <v>623</v>
      </c>
      <c r="C19" s="4" t="s">
        <v>624</v>
      </c>
      <c r="D19" s="4" t="s">
        <v>625</v>
      </c>
      <c r="E19" s="4" t="s">
        <v>6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7</v>
      </c>
      <c r="D1" s="2" t="s">
        <v>1</v>
      </c>
    </row>
    <row r="2" spans="1:5">
      <c r="B2" s="2" t="s">
        <v>2</v>
      </c>
      <c r="C2" s="2" t="s">
        <v>78</v>
      </c>
      <c r="D2" s="2" t="s">
        <v>2</v>
      </c>
      <c r="E2" s="2" t="s">
        <v>78</v>
      </c>
    </row>
    <row r="3" spans="1:5">
      <c r="A3" s="3" t="s">
        <v>618</v>
      </c>
    </row>
    <row r="4" spans="1:5">
      <c r="A4" s="4" t="s">
        <v>637</v>
      </c>
      <c r="B4" s="7" t="n">
        <v>-7613</v>
      </c>
      <c r="C4" s="7" t="n">
        <v>-7105</v>
      </c>
      <c r="D4" s="7" t="n">
        <v>-17893</v>
      </c>
      <c r="E4" s="7" t="n">
        <v>-18390</v>
      </c>
    </row>
    <row r="5" spans="1:5">
      <c r="A5" s="4" t="s">
        <v>83</v>
      </c>
      <c r="B5" s="5" t="n">
        <v>127252</v>
      </c>
      <c r="C5" s="5" t="n">
        <v>125047</v>
      </c>
      <c r="D5" s="5" t="n">
        <v>250782</v>
      </c>
      <c r="E5" s="5" t="n">
        <v>243444</v>
      </c>
    </row>
    <row r="6" spans="1:5">
      <c r="A6" s="4" t="s">
        <v>104</v>
      </c>
    </row>
    <row r="7" spans="1:5">
      <c r="A7" s="3" t="s">
        <v>618</v>
      </c>
    </row>
    <row r="8" spans="1:5">
      <c r="A8" s="4" t="s">
        <v>637</v>
      </c>
      <c r="B8" s="5" t="n">
        <v>-665</v>
      </c>
      <c r="C8" s="5" t="n">
        <v>-534</v>
      </c>
      <c r="D8" s="5" t="n">
        <v>-1499</v>
      </c>
      <c r="E8" s="5" t="n">
        <v>-1231</v>
      </c>
    </row>
    <row r="9" spans="1:5">
      <c r="A9" s="4" t="s">
        <v>638</v>
      </c>
    </row>
    <row r="10" spans="1:5">
      <c r="A10" s="3" t="s">
        <v>618</v>
      </c>
    </row>
    <row r="11" spans="1:5">
      <c r="A11" s="4" t="s">
        <v>639</v>
      </c>
      <c r="E11" s="5" t="n">
        <v>-315</v>
      </c>
    </row>
    <row r="12" spans="1:5">
      <c r="A12" s="4" t="s">
        <v>83</v>
      </c>
      <c r="B12" s="5" t="n">
        <v>127252</v>
      </c>
      <c r="C12" s="5" t="n">
        <v>125047</v>
      </c>
      <c r="D12" s="5" t="n">
        <v>250782</v>
      </c>
      <c r="E12" s="5" t="n">
        <v>243444</v>
      </c>
    </row>
    <row r="13" spans="1:5">
      <c r="A13" s="4" t="s">
        <v>640</v>
      </c>
    </row>
    <row r="14" spans="1:5">
      <c r="A14" s="3" t="s">
        <v>618</v>
      </c>
    </row>
    <row r="15" spans="1:5">
      <c r="A15" s="4" t="s">
        <v>641</v>
      </c>
      <c r="B15" s="5" t="n">
        <v>127917</v>
      </c>
      <c r="C15" s="5" t="n">
        <v>125581</v>
      </c>
      <c r="D15" s="5" t="n">
        <v>252281</v>
      </c>
      <c r="E15" s="5" t="n">
        <v>244990</v>
      </c>
    </row>
    <row r="16" spans="1:5">
      <c r="A16" s="4" t="s">
        <v>642</v>
      </c>
    </row>
    <row r="17" spans="1:5">
      <c r="A17" s="3" t="s">
        <v>618</v>
      </c>
    </row>
    <row r="18" spans="1:5">
      <c r="A18" s="4" t="s">
        <v>637</v>
      </c>
      <c r="B18" s="7" t="n">
        <v>-665</v>
      </c>
      <c r="C18" s="7" t="n">
        <v>-534</v>
      </c>
      <c r="D18" s="7" t="n">
        <v>-1499</v>
      </c>
      <c r="E18" s="7" t="n">
        <v>-12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618</v>
      </c>
    </row>
    <row r="3" spans="1:3">
      <c r="A3" s="4" t="s">
        <v>37</v>
      </c>
      <c r="B3" s="7" t="n">
        <v>383251</v>
      </c>
      <c r="C3" s="7" t="n">
        <v>359841</v>
      </c>
    </row>
    <row r="4" spans="1:3">
      <c r="A4" s="4" t="s">
        <v>644</v>
      </c>
      <c r="B4" s="5" t="n">
        <v>133666</v>
      </c>
      <c r="C4" s="5" t="n">
        <v>122997</v>
      </c>
    </row>
    <row r="5" spans="1:3">
      <c r="A5" s="4" t="s">
        <v>645</v>
      </c>
      <c r="B5" s="5" t="n">
        <v>321188</v>
      </c>
      <c r="C5" s="5" t="n">
        <v>344994</v>
      </c>
    </row>
    <row r="6" spans="1:3">
      <c r="A6" s="4" t="s">
        <v>63</v>
      </c>
      <c r="B6" s="5" t="n">
        <v>838105</v>
      </c>
      <c r="C6" s="5" t="n">
        <v>827832</v>
      </c>
    </row>
    <row r="7" spans="1:3">
      <c r="A7" s="4" t="s">
        <v>646</v>
      </c>
    </row>
    <row r="8" spans="1:3">
      <c r="A8" s="3" t="s">
        <v>618</v>
      </c>
    </row>
    <row r="9" spans="1:3">
      <c r="A9" s="4" t="s">
        <v>37</v>
      </c>
      <c r="B9" s="5" t="n">
        <v>148109</v>
      </c>
      <c r="C9" s="5" t="n">
        <v>141068</v>
      </c>
    </row>
    <row r="10" spans="1:3">
      <c r="A10" s="4" t="s">
        <v>644</v>
      </c>
      <c r="B10" s="5" t="n">
        <v>77808</v>
      </c>
      <c r="C10" s="5" t="n">
        <v>84465</v>
      </c>
    </row>
    <row r="11" spans="1:3">
      <c r="A11" s="4" t="s">
        <v>645</v>
      </c>
      <c r="B11" s="5" t="n">
        <v>197953</v>
      </c>
      <c r="C11" s="5" t="n">
        <v>156202</v>
      </c>
    </row>
    <row r="12" spans="1:3">
      <c r="A12" s="4" t="s">
        <v>63</v>
      </c>
      <c r="B12" s="5" t="n">
        <v>423870</v>
      </c>
      <c r="C12" s="5" t="n">
        <v>381735</v>
      </c>
    </row>
    <row r="13" spans="1:3">
      <c r="A13" s="4" t="s">
        <v>647</v>
      </c>
    </row>
    <row r="14" spans="1:3">
      <c r="A14" s="3" t="s">
        <v>618</v>
      </c>
    </row>
    <row r="15" spans="1:3">
      <c r="A15" s="4" t="s">
        <v>37</v>
      </c>
      <c r="B15" s="5" t="n">
        <v>165194</v>
      </c>
      <c r="C15" s="5" t="n">
        <v>155475</v>
      </c>
    </row>
    <row r="16" spans="1:3">
      <c r="A16" s="4" t="s">
        <v>644</v>
      </c>
      <c r="B16" s="5" t="n">
        <v>36407</v>
      </c>
      <c r="C16" s="5" t="n">
        <v>38440</v>
      </c>
    </row>
    <row r="17" spans="1:3">
      <c r="A17" s="4" t="s">
        <v>645</v>
      </c>
      <c r="B17" s="5" t="n">
        <v>-42464</v>
      </c>
      <c r="C17" s="5" t="n">
        <v>-27689</v>
      </c>
    </row>
    <row r="18" spans="1:3">
      <c r="A18" s="4" t="s">
        <v>63</v>
      </c>
      <c r="B18" s="5" t="n">
        <v>159137</v>
      </c>
      <c r="C18" s="5" t="n">
        <v>166226</v>
      </c>
    </row>
    <row r="19" spans="1:3">
      <c r="A19" s="4" t="s">
        <v>648</v>
      </c>
    </row>
    <row r="20" spans="1:3">
      <c r="A20" s="3" t="s">
        <v>618</v>
      </c>
    </row>
    <row r="21" spans="1:3">
      <c r="A21" s="4" t="s">
        <v>37</v>
      </c>
      <c r="B21" s="5" t="n">
        <v>69948</v>
      </c>
      <c r="C21" s="5" t="n">
        <v>63298</v>
      </c>
    </row>
    <row r="22" spans="1:3">
      <c r="A22" s="4" t="s">
        <v>644</v>
      </c>
      <c r="B22" s="5" t="n">
        <v>19451</v>
      </c>
      <c r="C22" s="5" t="n">
        <v>92</v>
      </c>
    </row>
    <row r="23" spans="1:3">
      <c r="A23" s="4" t="s">
        <v>645</v>
      </c>
      <c r="B23" s="5" t="n">
        <v>2244</v>
      </c>
      <c r="C23" s="5" t="n">
        <v>33325</v>
      </c>
    </row>
    <row r="24" spans="1:3">
      <c r="A24" s="4" t="s">
        <v>63</v>
      </c>
      <c r="B24" s="5" t="n">
        <v>91643</v>
      </c>
      <c r="C24" s="5" t="n">
        <v>96715</v>
      </c>
    </row>
    <row r="25" spans="1:3">
      <c r="A25" s="4" t="s">
        <v>649</v>
      </c>
    </row>
    <row r="26" spans="1:3">
      <c r="A26" s="3" t="s">
        <v>618</v>
      </c>
    </row>
    <row r="27" spans="1:3">
      <c r="A27" s="4" t="s">
        <v>645</v>
      </c>
      <c r="B27" s="5" t="n">
        <v>163455</v>
      </c>
      <c r="C27" s="5" t="n">
        <v>183156</v>
      </c>
    </row>
    <row r="28" spans="1:3">
      <c r="A28" s="4" t="s">
        <v>63</v>
      </c>
      <c r="B28" s="7" t="n">
        <v>163455</v>
      </c>
      <c r="C28" s="7" t="n">
        <v>1831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7</v>
      </c>
      <c r="D1" s="2" t="s">
        <v>1</v>
      </c>
    </row>
    <row r="2" spans="1:5">
      <c r="B2" s="2" t="s">
        <v>2</v>
      </c>
      <c r="C2" s="2" t="s">
        <v>78</v>
      </c>
      <c r="D2" s="2" t="s">
        <v>2</v>
      </c>
      <c r="E2" s="2" t="s">
        <v>78</v>
      </c>
    </row>
    <row r="3" spans="1:5">
      <c r="A3" s="3" t="s">
        <v>618</v>
      </c>
    </row>
    <row r="4" spans="1:5">
      <c r="A4" s="4" t="s">
        <v>651</v>
      </c>
      <c r="B4" s="7" t="n">
        <v>247047</v>
      </c>
      <c r="C4" s="7" t="n">
        <v>245650</v>
      </c>
      <c r="D4" s="7" t="n">
        <v>475738</v>
      </c>
      <c r="E4" s="7" t="n">
        <v>479783</v>
      </c>
    </row>
    <row r="5" spans="1:5">
      <c r="A5" s="4" t="s">
        <v>652</v>
      </c>
    </row>
    <row r="6" spans="1:5">
      <c r="A6" s="3" t="s">
        <v>618</v>
      </c>
    </row>
    <row r="7" spans="1:5">
      <c r="A7" s="4" t="s">
        <v>651</v>
      </c>
      <c r="B7" s="5" t="n">
        <v>114014</v>
      </c>
      <c r="C7" s="5" t="n">
        <v>115459</v>
      </c>
      <c r="D7" s="5" t="n">
        <v>223909</v>
      </c>
      <c r="E7" s="5" t="n">
        <v>235725</v>
      </c>
    </row>
    <row r="8" spans="1:5">
      <c r="A8" s="4" t="s">
        <v>653</v>
      </c>
    </row>
    <row r="9" spans="1:5">
      <c r="A9" s="3" t="s">
        <v>618</v>
      </c>
    </row>
    <row r="10" spans="1:5">
      <c r="A10" s="4" t="s">
        <v>651</v>
      </c>
      <c r="B10" s="5" t="n">
        <v>101513</v>
      </c>
      <c r="C10" s="5" t="n">
        <v>95877</v>
      </c>
      <c r="D10" s="5" t="n">
        <v>189546</v>
      </c>
      <c r="E10" s="5" t="n">
        <v>179460</v>
      </c>
    </row>
    <row r="11" spans="1:5">
      <c r="A11" s="4" t="s">
        <v>654</v>
      </c>
    </row>
    <row r="12" spans="1:5">
      <c r="A12" s="3" t="s">
        <v>618</v>
      </c>
    </row>
    <row r="13" spans="1:5">
      <c r="A13" s="4" t="s">
        <v>651</v>
      </c>
      <c r="B13" s="7" t="n">
        <v>31520</v>
      </c>
      <c r="C13" s="7" t="n">
        <v>34314</v>
      </c>
      <c r="D13" s="7" t="n">
        <v>62283</v>
      </c>
      <c r="E13" s="7" t="n">
        <v>645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656</v>
      </c>
    </row>
    <row r="3" spans="1:3">
      <c r="A3" s="4" t="s">
        <v>426</v>
      </c>
      <c r="B3" s="7" t="n">
        <v>148700000</v>
      </c>
      <c r="C3" s="7" t="n">
        <v>161800000</v>
      </c>
    </row>
    <row r="4" spans="1:3">
      <c r="A4" s="4" t="s">
        <v>427</v>
      </c>
    </row>
    <row r="5" spans="1:3">
      <c r="A5" s="3" t="s">
        <v>656</v>
      </c>
    </row>
    <row r="6" spans="1:3">
      <c r="A6" s="4" t="s">
        <v>426</v>
      </c>
      <c r="B6" s="5" t="n">
        <v>3600000</v>
      </c>
      <c r="C6" s="5" t="n">
        <v>3200000</v>
      </c>
    </row>
    <row r="7" spans="1:3">
      <c r="A7" s="4" t="s">
        <v>657</v>
      </c>
    </row>
    <row r="8" spans="1:3">
      <c r="A8" s="3" t="s">
        <v>656</v>
      </c>
    </row>
    <row r="9" spans="1:3">
      <c r="A9" s="4" t="s">
        <v>426</v>
      </c>
      <c r="B9" s="5" t="n">
        <v>59100000</v>
      </c>
      <c r="C9" s="5" t="n">
        <v>90700000</v>
      </c>
    </row>
    <row r="10" spans="1:3">
      <c r="A10" s="4" t="s">
        <v>658</v>
      </c>
    </row>
    <row r="11" spans="1:3">
      <c r="A11" s="3" t="s">
        <v>656</v>
      </c>
    </row>
    <row r="12" spans="1:3">
      <c r="A12" s="4" t="s">
        <v>426</v>
      </c>
      <c r="B12" s="5" t="n">
        <v>50500000</v>
      </c>
      <c r="C12" s="5" t="n">
        <v>39800000</v>
      </c>
    </row>
    <row r="13" spans="1:3">
      <c r="A13" s="4" t="s">
        <v>659</v>
      </c>
    </row>
    <row r="14" spans="1:3">
      <c r="A14" s="3" t="s">
        <v>656</v>
      </c>
    </row>
    <row r="15" spans="1:3">
      <c r="A15" s="4" t="s">
        <v>426</v>
      </c>
      <c r="B15" s="5" t="n">
        <v>35500000</v>
      </c>
      <c r="C15" s="5" t="n">
        <v>28200000</v>
      </c>
    </row>
    <row r="16" spans="1:3">
      <c r="A16" s="4" t="s">
        <v>660</v>
      </c>
    </row>
    <row r="17" spans="1:3">
      <c r="A17" s="3" t="s">
        <v>656</v>
      </c>
    </row>
    <row r="18" spans="1:3">
      <c r="A18" s="4" t="s">
        <v>426</v>
      </c>
      <c r="B18" s="5" t="n">
        <v>3600000</v>
      </c>
      <c r="C18" s="5" t="n">
        <v>3200000</v>
      </c>
    </row>
    <row r="19" spans="1:3">
      <c r="A19" s="4" t="s">
        <v>661</v>
      </c>
    </row>
    <row r="20" spans="1:3">
      <c r="A20" s="3" t="s">
        <v>656</v>
      </c>
    </row>
    <row r="21" spans="1:3">
      <c r="A21" s="4" t="s">
        <v>426</v>
      </c>
      <c r="B21" s="7" t="n">
        <v>145100000</v>
      </c>
      <c r="C21" s="7" t="n">
        <v>158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30"/>
    <col customWidth="1" max="5" min="5" width="30"/>
  </cols>
  <sheetData>
    <row r="1" spans="1:5">
      <c r="A1" s="1" t="s">
        <v>662</v>
      </c>
      <c r="B1" s="2" t="s">
        <v>77</v>
      </c>
      <c r="D1" s="2" t="s">
        <v>1</v>
      </c>
    </row>
    <row r="2" spans="1:5">
      <c r="B2" s="2" t="s">
        <v>663</v>
      </c>
      <c r="C2" s="2" t="s">
        <v>664</v>
      </c>
      <c r="D2" s="2" t="s">
        <v>663</v>
      </c>
      <c r="E2" s="2" t="s">
        <v>664</v>
      </c>
    </row>
    <row r="3" spans="1:5">
      <c r="A3" s="3" t="s">
        <v>665</v>
      </c>
    </row>
    <row r="4" spans="1:5">
      <c r="A4" s="4" t="s">
        <v>666</v>
      </c>
      <c r="B4" s="7" t="n">
        <v>3671</v>
      </c>
      <c r="C4" s="7" t="n">
        <v>1710</v>
      </c>
      <c r="D4" s="7" t="n">
        <v>4589</v>
      </c>
      <c r="E4" s="7" t="n">
        <v>4425</v>
      </c>
    </row>
    <row r="5" spans="1:5">
      <c r="A5" s="4" t="s">
        <v>667</v>
      </c>
      <c r="B5" s="7" t="n">
        <v>3100</v>
      </c>
      <c r="C5" s="7" t="n">
        <v>1000</v>
      </c>
      <c r="D5" s="7" t="n">
        <v>3500</v>
      </c>
      <c r="E5" s="7" t="n">
        <v>3100</v>
      </c>
    </row>
    <row r="6" spans="1:5">
      <c r="A6" s="4" t="s">
        <v>668</v>
      </c>
      <c r="B6" s="5" t="n">
        <v>95</v>
      </c>
      <c r="C6" s="5" t="n">
        <v>27</v>
      </c>
      <c r="D6" s="5" t="n">
        <v>113</v>
      </c>
      <c r="E6" s="5" t="n">
        <v>98</v>
      </c>
    </row>
    <row r="7" spans="1:5">
      <c r="A7" s="4" t="s">
        <v>669</v>
      </c>
      <c r="D7" s="7" t="n">
        <v>200</v>
      </c>
      <c r="E7" s="7" t="n">
        <v>500</v>
      </c>
    </row>
    <row r="8" spans="1:5">
      <c r="A8" s="4" t="s">
        <v>670</v>
      </c>
      <c r="B8" s="7" t="n">
        <v>400</v>
      </c>
      <c r="C8" s="7" t="n">
        <v>700</v>
      </c>
      <c r="D8" s="7" t="n">
        <v>800</v>
      </c>
      <c r="E8" s="7" t="n">
        <v>9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8</v>
      </c>
    </row>
    <row r="3" spans="1:3">
      <c r="A3" s="3" t="s">
        <v>180</v>
      </c>
    </row>
    <row r="4" spans="1:3">
      <c r="A4" s="4" t="s">
        <v>672</v>
      </c>
      <c r="B4" s="7" t="n">
        <v>1824</v>
      </c>
      <c r="C4" s="7" t="n">
        <v>3019</v>
      </c>
    </row>
    <row r="5" spans="1:3">
      <c r="A5" s="4" t="s">
        <v>673</v>
      </c>
      <c r="B5" s="5" t="n">
        <v>3502</v>
      </c>
      <c r="C5" s="5" t="n">
        <v>2375</v>
      </c>
    </row>
    <row r="6" spans="1:3">
      <c r="A6" s="4" t="s">
        <v>674</v>
      </c>
      <c r="B6" s="5" t="n">
        <v>1087</v>
      </c>
      <c r="C6" s="5" t="n">
        <v>2050</v>
      </c>
    </row>
    <row r="7" spans="1:3">
      <c r="A7" s="4" t="s">
        <v>675</v>
      </c>
      <c r="B7" s="5" t="n">
        <v>-117</v>
      </c>
      <c r="C7" s="5" t="n">
        <v>-403</v>
      </c>
    </row>
    <row r="8" spans="1:3">
      <c r="A8" s="4" t="s">
        <v>676</v>
      </c>
      <c r="B8" s="5" t="n">
        <v>-2926</v>
      </c>
      <c r="C8" s="5" t="n">
        <v>-4704</v>
      </c>
    </row>
    <row r="9" spans="1:3">
      <c r="A9" s="4" t="s">
        <v>677</v>
      </c>
      <c r="B9" s="7" t="n">
        <v>3370</v>
      </c>
      <c r="C9" s="7" t="n">
        <v>23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7</v>
      </c>
      <c r="D1" s="2" t="s">
        <v>1</v>
      </c>
    </row>
    <row r="2" spans="1:5">
      <c r="B2" s="2" t="s">
        <v>2</v>
      </c>
      <c r="C2" s="2" t="s">
        <v>78</v>
      </c>
      <c r="D2" s="2" t="s">
        <v>2</v>
      </c>
      <c r="E2" s="2" t="s">
        <v>78</v>
      </c>
    </row>
    <row r="3" spans="1:5">
      <c r="A3" s="3" t="s">
        <v>679</v>
      </c>
    </row>
    <row r="4" spans="1:5">
      <c r="A4" s="4" t="s">
        <v>680</v>
      </c>
      <c r="B4" s="7" t="n">
        <v>7613</v>
      </c>
      <c r="C4" s="7" t="n">
        <v>7105</v>
      </c>
      <c r="D4" s="7" t="n">
        <v>17893</v>
      </c>
      <c r="E4" s="7" t="n">
        <v>18390</v>
      </c>
    </row>
    <row r="5" spans="1:5">
      <c r="A5" s="4" t="s">
        <v>681</v>
      </c>
      <c r="B5" s="5" t="n">
        <v>-2531</v>
      </c>
      <c r="C5" s="5" t="n">
        <v>-1563</v>
      </c>
      <c r="D5" s="5" t="n">
        <v>-5404</v>
      </c>
      <c r="E5" s="5" t="n">
        <v>-4246</v>
      </c>
    </row>
    <row r="6" spans="1:5">
      <c r="A6" s="4" t="s">
        <v>682</v>
      </c>
      <c r="B6" s="5" t="n">
        <v>5082</v>
      </c>
      <c r="C6" s="5" t="n">
        <v>5542</v>
      </c>
      <c r="D6" s="5" t="n">
        <v>12489</v>
      </c>
      <c r="E6" s="5" t="n">
        <v>14144</v>
      </c>
    </row>
    <row r="7" spans="1:5">
      <c r="A7" s="4" t="s">
        <v>683</v>
      </c>
    </row>
    <row r="8" spans="1:5">
      <c r="A8" s="3" t="s">
        <v>679</v>
      </c>
    </row>
    <row r="9" spans="1:5">
      <c r="A9" s="4" t="s">
        <v>680</v>
      </c>
      <c r="B9" s="5" t="n">
        <v>6093</v>
      </c>
      <c r="C9" s="5" t="n">
        <v>6389</v>
      </c>
      <c r="D9" s="5" t="n">
        <v>15330</v>
      </c>
      <c r="E9" s="5" t="n">
        <v>17077</v>
      </c>
    </row>
    <row r="10" spans="1:5">
      <c r="A10" s="4" t="s">
        <v>325</v>
      </c>
    </row>
    <row r="11" spans="1:5">
      <c r="A11" s="3" t="s">
        <v>679</v>
      </c>
    </row>
    <row r="12" spans="1:5">
      <c r="A12" s="4" t="s">
        <v>680</v>
      </c>
      <c r="B12" s="7" t="n">
        <v>1520</v>
      </c>
      <c r="C12" s="5" t="n">
        <v>591</v>
      </c>
      <c r="D12" s="7" t="n">
        <v>2563</v>
      </c>
      <c r="E12" s="5" t="n">
        <v>1358</v>
      </c>
    </row>
    <row r="13" spans="1:5">
      <c r="A13" s="4" t="s">
        <v>684</v>
      </c>
    </row>
    <row r="14" spans="1:5">
      <c r="A14" s="3" t="s">
        <v>679</v>
      </c>
    </row>
    <row r="15" spans="1:5">
      <c r="A15" s="4" t="s">
        <v>685</v>
      </c>
      <c r="C15" s="7" t="n">
        <v>125</v>
      </c>
      <c r="E15" s="7" t="n">
        <v>-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7</v>
      </c>
      <c r="D1" s="2" t="s">
        <v>1</v>
      </c>
    </row>
    <row r="2" spans="1:5">
      <c r="B2" s="2" t="s">
        <v>2</v>
      </c>
      <c r="C2" s="2" t="s">
        <v>78</v>
      </c>
      <c r="D2" s="2" t="s">
        <v>2</v>
      </c>
      <c r="E2" s="2" t="s">
        <v>78</v>
      </c>
    </row>
    <row r="3" spans="1:5">
      <c r="A3" s="3" t="s">
        <v>183</v>
      </c>
    </row>
    <row r="4" spans="1:5">
      <c r="A4" s="4" t="s">
        <v>687</v>
      </c>
      <c r="B4" s="5" t="n">
        <v>0</v>
      </c>
      <c r="C4" s="5" t="n">
        <v>0</v>
      </c>
      <c r="D4" s="5" t="n">
        <v>0</v>
      </c>
      <c r="E4"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3" t="s">
        <v>109</v>
      </c>
    </row>
    <row r="4" spans="1:5">
      <c r="A4" s="4" t="s">
        <v>118</v>
      </c>
      <c r="B4" s="4" t="s">
        <v>55</v>
      </c>
      <c r="C4" s="7" t="n">
        <v>200000</v>
      </c>
      <c r="D4" s="7" t="n">
        <v>-100000</v>
      </c>
      <c r="E4" s="7" t="n">
        <v>700000</v>
      </c>
    </row>
    <row r="5" spans="1:5">
      <c r="A5" s="4" t="s">
        <v>119</v>
      </c>
      <c r="B5" s="4" t="s">
        <v>55</v>
      </c>
      <c r="C5" s="4" t="s">
        <v>55</v>
      </c>
      <c r="D5" s="4" t="s">
        <v>55</v>
      </c>
      <c r="E5" s="4" t="s">
        <v>55</v>
      </c>
    </row>
    <row r="6" spans="1:5">
      <c r="A6" s="4" t="s">
        <v>120</v>
      </c>
      <c r="B6" s="7" t="n">
        <v>0</v>
      </c>
      <c r="C6" s="7" t="n">
        <v>-400000</v>
      </c>
      <c r="D6" s="7" t="n">
        <v>0</v>
      </c>
      <c r="E6" s="7" t="n">
        <v>30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78</v>
      </c>
    </row>
    <row r="3" spans="1:3">
      <c r="A3" s="3" t="s">
        <v>679</v>
      </c>
    </row>
    <row r="4" spans="1:3">
      <c r="A4" s="4" t="s">
        <v>689</v>
      </c>
      <c r="B4" s="9" t="n">
        <v>12.03</v>
      </c>
      <c r="C4" s="9" t="n">
        <v>10.39</v>
      </c>
    </row>
    <row r="5" spans="1:3">
      <c r="A5" s="4" t="s">
        <v>353</v>
      </c>
    </row>
    <row r="6" spans="1:3">
      <c r="A6" s="3" t="s">
        <v>679</v>
      </c>
    </row>
    <row r="7" spans="1:3">
      <c r="A7" s="4" t="s">
        <v>690</v>
      </c>
      <c r="B7" s="4" t="s">
        <v>691</v>
      </c>
      <c r="C7" s="4" t="s">
        <v>692</v>
      </c>
    </row>
    <row r="8" spans="1:3">
      <c r="A8" s="4" t="s">
        <v>693</v>
      </c>
      <c r="B8" s="4" t="s">
        <v>694</v>
      </c>
      <c r="C8" s="4" t="s">
        <v>695</v>
      </c>
    </row>
    <row r="9" spans="1:3">
      <c r="A9" s="4" t="s">
        <v>696</v>
      </c>
      <c r="B9" s="4" t="s">
        <v>697</v>
      </c>
      <c r="C9" s="4" t="s">
        <v>697</v>
      </c>
    </row>
    <row r="10" spans="1:3">
      <c r="A10" s="4" t="s">
        <v>356</v>
      </c>
    </row>
    <row r="11" spans="1:3">
      <c r="A11" s="3" t="s">
        <v>679</v>
      </c>
    </row>
    <row r="12" spans="1:3">
      <c r="A12" s="4" t="s">
        <v>690</v>
      </c>
      <c r="B12" s="4" t="s">
        <v>698</v>
      </c>
      <c r="C12" s="4" t="s">
        <v>699</v>
      </c>
    </row>
    <row r="13" spans="1:3">
      <c r="A13" s="4" t="s">
        <v>693</v>
      </c>
      <c r="B13" s="4" t="s">
        <v>700</v>
      </c>
      <c r="C13" s="4" t="s">
        <v>701</v>
      </c>
    </row>
    <row r="14" spans="1:3">
      <c r="A14" s="4" t="s">
        <v>696</v>
      </c>
      <c r="B14" s="4" t="s">
        <v>391</v>
      </c>
      <c r="C14" s="4" t="s">
        <v>3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02</v>
      </c>
      <c r="B1" s="2" t="s">
        <v>1</v>
      </c>
    </row>
    <row r="2" spans="1:2">
      <c r="B2" s="2" t="s">
        <v>703</v>
      </c>
    </row>
    <row r="3" spans="1:2">
      <c r="A3" s="3" t="s">
        <v>183</v>
      </c>
    </row>
    <row r="4" spans="1:2">
      <c r="A4" s="4" t="s">
        <v>704</v>
      </c>
      <c r="B4" s="5" t="n">
        <v>315</v>
      </c>
    </row>
    <row r="5" spans="1:2">
      <c r="A5" s="4" t="s">
        <v>705</v>
      </c>
      <c r="B5" s="5" t="n">
        <v>-127</v>
      </c>
    </row>
    <row r="6" spans="1:2">
      <c r="A6" s="4" t="s">
        <v>706</v>
      </c>
      <c r="B6" s="5" t="n">
        <v>188</v>
      </c>
    </row>
    <row r="7" spans="1:2">
      <c r="A7" s="4" t="s">
        <v>707</v>
      </c>
      <c r="B7" s="5" t="n">
        <v>188</v>
      </c>
    </row>
    <row r="8" spans="1:2">
      <c r="A8" s="4" t="s">
        <v>708</v>
      </c>
      <c r="B8" s="5" t="n">
        <v>188</v>
      </c>
    </row>
    <row r="9" spans="1:2">
      <c r="A9" s="4" t="s">
        <v>709</v>
      </c>
      <c r="B9" s="9" t="n">
        <v>13.86</v>
      </c>
    </row>
    <row r="10" spans="1:2">
      <c r="A10" s="4" t="s">
        <v>710</v>
      </c>
      <c r="B10" s="12" t="n">
        <v>12.31</v>
      </c>
    </row>
    <row r="11" spans="1:2">
      <c r="A11" s="4" t="s">
        <v>711</v>
      </c>
      <c r="B11" s="12" t="n">
        <v>14.92</v>
      </c>
    </row>
    <row r="12" spans="1:2">
      <c r="A12" s="4" t="s">
        <v>712</v>
      </c>
      <c r="B12" s="12" t="n">
        <v>14.92</v>
      </c>
    </row>
    <row r="13" spans="1:2">
      <c r="A13" s="4" t="s">
        <v>713</v>
      </c>
      <c r="B13" s="9" t="n">
        <v>14.92</v>
      </c>
    </row>
    <row r="14" spans="1:2">
      <c r="A14" s="4" t="s">
        <v>714</v>
      </c>
      <c r="B14" s="4" t="s">
        <v>715</v>
      </c>
    </row>
    <row r="15" spans="1:2">
      <c r="A15" s="4" t="s">
        <v>716</v>
      </c>
      <c r="B15" s="4" t="s">
        <v>715</v>
      </c>
    </row>
    <row r="16" spans="1:2">
      <c r="A16" s="4" t="s">
        <v>717</v>
      </c>
      <c r="B16" s="4" t="s">
        <v>715</v>
      </c>
    </row>
    <row r="17" spans="1:2">
      <c r="A17" s="4" t="s">
        <v>718</v>
      </c>
      <c r="B17" s="7" t="n">
        <v>6102</v>
      </c>
    </row>
    <row r="18" spans="1:2">
      <c r="A18" s="4" t="s">
        <v>719</v>
      </c>
      <c r="B18" s="5" t="n">
        <v>6102</v>
      </c>
    </row>
    <row r="19" spans="1:2">
      <c r="A19" s="4" t="s">
        <v>720</v>
      </c>
      <c r="B19" s="7" t="n">
        <v>61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723</v>
      </c>
    </row>
    <row r="4" spans="1:2">
      <c r="A4" s="4" t="s">
        <v>724</v>
      </c>
      <c r="B4" s="5" t="n">
        <v>2083</v>
      </c>
    </row>
    <row r="5" spans="1:2">
      <c r="A5" s="4" t="s">
        <v>725</v>
      </c>
      <c r="B5" s="5" t="n">
        <v>491</v>
      </c>
    </row>
    <row r="6" spans="1:2">
      <c r="A6" s="4" t="s">
        <v>726</v>
      </c>
      <c r="B6" s="5" t="n">
        <v>-391</v>
      </c>
    </row>
    <row r="7" spans="1:2">
      <c r="A7" s="4" t="s">
        <v>727</v>
      </c>
      <c r="B7" s="5" t="n">
        <v>-438</v>
      </c>
    </row>
    <row r="8" spans="1:2">
      <c r="A8" s="4" t="s">
        <v>728</v>
      </c>
      <c r="B8" s="5" t="n">
        <v>1745</v>
      </c>
    </row>
    <row r="9" spans="1:2">
      <c r="A9" s="4" t="s">
        <v>729</v>
      </c>
      <c r="B9" s="9" t="n">
        <v>43.34</v>
      </c>
    </row>
    <row r="10" spans="1:2">
      <c r="A10" s="4" t="s">
        <v>730</v>
      </c>
      <c r="B10" s="12" t="n">
        <v>46.7</v>
      </c>
    </row>
    <row r="11" spans="1:2">
      <c r="A11" s="4" t="s">
        <v>731</v>
      </c>
      <c r="B11" s="12" t="n">
        <v>41.58</v>
      </c>
    </row>
    <row r="12" spans="1:2">
      <c r="A12" s="4" t="s">
        <v>732</v>
      </c>
      <c r="B12" s="12" t="n">
        <v>41.14</v>
      </c>
    </row>
    <row r="13" spans="1:2">
      <c r="A13" s="4" t="s">
        <v>733</v>
      </c>
      <c r="B13" s="9" t="n">
        <v>45.23</v>
      </c>
    </row>
    <row r="14" spans="1:2">
      <c r="A14" s="4" t="s">
        <v>734</v>
      </c>
    </row>
    <row r="15" spans="1:2">
      <c r="A15" s="3" t="s">
        <v>723</v>
      </c>
    </row>
    <row r="16" spans="1:2">
      <c r="A16" s="4" t="s">
        <v>724</v>
      </c>
      <c r="B16" s="5" t="n">
        <v>795</v>
      </c>
    </row>
    <row r="17" spans="1:2">
      <c r="A17" s="4" t="s">
        <v>725</v>
      </c>
      <c r="B17" s="5" t="n">
        <v>120</v>
      </c>
    </row>
    <row r="18" spans="1:2">
      <c r="A18" s="4" t="s">
        <v>726</v>
      </c>
      <c r="B18" s="5" t="n">
        <v>-128</v>
      </c>
    </row>
    <row r="19" spans="1:2">
      <c r="A19" s="4" t="s">
        <v>727</v>
      </c>
      <c r="B19" s="5" t="n">
        <v>-35</v>
      </c>
    </row>
    <row r="20" spans="1:2">
      <c r="A20" s="4" t="s">
        <v>728</v>
      </c>
      <c r="B20" s="5" t="n">
        <v>752</v>
      </c>
    </row>
    <row r="21" spans="1:2">
      <c r="A21" s="4" t="s">
        <v>729</v>
      </c>
      <c r="B21" s="9" t="n">
        <v>43.79</v>
      </c>
    </row>
    <row r="22" spans="1:2">
      <c r="A22" s="4" t="s">
        <v>730</v>
      </c>
      <c r="B22" s="12" t="n">
        <v>45.98</v>
      </c>
    </row>
    <row r="23" spans="1:2">
      <c r="A23" s="4" t="s">
        <v>731</v>
      </c>
      <c r="B23" s="12" t="n">
        <v>43.43</v>
      </c>
    </row>
    <row r="24" spans="1:2">
      <c r="A24" s="4" t="s">
        <v>732</v>
      </c>
      <c r="B24" s="12" t="n">
        <v>43.5</v>
      </c>
    </row>
    <row r="25" spans="1:2">
      <c r="A25" s="4" t="s">
        <v>733</v>
      </c>
      <c r="B25" s="9" t="n">
        <v>44.22</v>
      </c>
    </row>
    <row r="26" spans="1:2">
      <c r="A26" s="4" t="s">
        <v>735</v>
      </c>
    </row>
    <row r="27" spans="1:2">
      <c r="A27" s="3" t="s">
        <v>723</v>
      </c>
    </row>
    <row r="28" spans="1:2">
      <c r="A28" s="4" t="s">
        <v>724</v>
      </c>
      <c r="B28" s="5" t="n">
        <v>1265</v>
      </c>
    </row>
    <row r="29" spans="1:2">
      <c r="A29" s="4" t="s">
        <v>725</v>
      </c>
      <c r="B29" s="5" t="n">
        <v>371</v>
      </c>
    </row>
    <row r="30" spans="1:2">
      <c r="A30" s="4" t="s">
        <v>726</v>
      </c>
      <c r="B30" s="5" t="n">
        <v>-263</v>
      </c>
    </row>
    <row r="31" spans="1:2">
      <c r="A31" s="4" t="s">
        <v>727</v>
      </c>
      <c r="B31" s="5" t="n">
        <v>-403</v>
      </c>
    </row>
    <row r="32" spans="1:2">
      <c r="A32" s="4" t="s">
        <v>728</v>
      </c>
      <c r="B32" s="5" t="n">
        <v>970</v>
      </c>
    </row>
    <row r="33" spans="1:2">
      <c r="A33" s="4" t="s">
        <v>729</v>
      </c>
      <c r="B33" s="9" t="n">
        <v>42.64</v>
      </c>
    </row>
    <row r="34" spans="1:2">
      <c r="A34" s="4" t="s">
        <v>730</v>
      </c>
      <c r="B34" s="12" t="n">
        <v>46.93</v>
      </c>
    </row>
    <row r="35" spans="1:2">
      <c r="A35" s="4" t="s">
        <v>731</v>
      </c>
      <c r="B35" s="12" t="n">
        <v>40.67</v>
      </c>
    </row>
    <row r="36" spans="1:2">
      <c r="A36" s="4" t="s">
        <v>732</v>
      </c>
      <c r="B36" s="12" t="n">
        <v>40.93</v>
      </c>
    </row>
    <row r="37" spans="1:2">
      <c r="A37" s="4" t="s">
        <v>733</v>
      </c>
      <c r="B37" s="9" t="n">
        <v>45.52</v>
      </c>
    </row>
    <row r="38" spans="1:2">
      <c r="A38" s="4" t="s">
        <v>736</v>
      </c>
    </row>
    <row r="39" spans="1:2">
      <c r="A39" s="3" t="s">
        <v>723</v>
      </c>
    </row>
    <row r="40" spans="1:2">
      <c r="A40" s="4" t="s">
        <v>724</v>
      </c>
      <c r="B40" s="5" t="n">
        <v>23</v>
      </c>
    </row>
    <row r="41" spans="1:2">
      <c r="A41" s="4" t="s">
        <v>728</v>
      </c>
      <c r="B41" s="5" t="n">
        <v>23</v>
      </c>
    </row>
    <row r="42" spans="1:2">
      <c r="A42" s="4" t="s">
        <v>729</v>
      </c>
      <c r="B42" s="9" t="n">
        <v>33.16</v>
      </c>
    </row>
    <row r="43" spans="1:2">
      <c r="A43" s="4" t="s">
        <v>733</v>
      </c>
      <c r="B43" s="9" t="n">
        <v>33.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737</v>
      </c>
      <c r="B1" s="2" t="s">
        <v>1</v>
      </c>
    </row>
    <row r="2" spans="1:2">
      <c r="B2" s="2" t="s">
        <v>577</v>
      </c>
    </row>
    <row r="3" spans="1:2">
      <c r="A3" s="3" t="s">
        <v>679</v>
      </c>
    </row>
    <row r="4" spans="1:2">
      <c r="A4" s="4" t="s">
        <v>738</v>
      </c>
      <c r="B4" s="8" t="n">
        <v>16.3</v>
      </c>
    </row>
    <row r="5" spans="1:2">
      <c r="A5" s="4" t="s">
        <v>739</v>
      </c>
      <c r="B5" s="7" t="n">
        <v>55</v>
      </c>
    </row>
    <row r="6" spans="1:2">
      <c r="A6" s="4" t="s">
        <v>740</v>
      </c>
      <c r="B6" s="4" t="s">
        <v>7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7</v>
      </c>
      <c r="D1" s="2" t="s">
        <v>1</v>
      </c>
    </row>
    <row r="2" spans="1:5">
      <c r="B2" s="2" t="s">
        <v>2</v>
      </c>
      <c r="C2" s="2" t="s">
        <v>78</v>
      </c>
      <c r="D2" s="2" t="s">
        <v>2</v>
      </c>
      <c r="E2" s="2" t="s">
        <v>78</v>
      </c>
    </row>
    <row r="3" spans="1:5">
      <c r="A3" s="3" t="s">
        <v>679</v>
      </c>
    </row>
    <row r="4" spans="1:5">
      <c r="A4" s="4" t="s">
        <v>687</v>
      </c>
      <c r="B4" s="5" t="n">
        <v>0</v>
      </c>
      <c r="C4" s="5" t="n">
        <v>0</v>
      </c>
      <c r="D4" s="5" t="n">
        <v>0</v>
      </c>
      <c r="E4" s="5" t="n">
        <v>0</v>
      </c>
    </row>
    <row r="5" spans="1:5">
      <c r="A5" s="4" t="s">
        <v>743</v>
      </c>
    </row>
    <row r="6" spans="1:5">
      <c r="A6" s="3" t="s">
        <v>679</v>
      </c>
    </row>
    <row r="7" spans="1:5">
      <c r="A7" s="4" t="s">
        <v>687</v>
      </c>
      <c r="D7" s="5" t="n">
        <v>0</v>
      </c>
      <c r="E7" s="5" t="n">
        <v>0</v>
      </c>
    </row>
    <row r="8" spans="1:5">
      <c r="A8" s="4" t="s">
        <v>736</v>
      </c>
    </row>
    <row r="9" spans="1:5">
      <c r="A9" s="3" t="s">
        <v>679</v>
      </c>
    </row>
    <row r="10" spans="1:5">
      <c r="A10" s="4" t="s">
        <v>687</v>
      </c>
      <c r="D10" s="5" t="n">
        <v>0</v>
      </c>
      <c r="E10" s="5" t="n">
        <v>0</v>
      </c>
    </row>
    <row r="11" spans="1:5">
      <c r="A11" s="4" t="s">
        <v>744</v>
      </c>
    </row>
    <row r="12" spans="1:5">
      <c r="A12" s="3" t="s">
        <v>679</v>
      </c>
    </row>
    <row r="13" spans="1:5">
      <c r="A13" s="4" t="s">
        <v>687</v>
      </c>
      <c r="D13" s="5" t="n">
        <v>0</v>
      </c>
      <c r="E13"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8</v>
      </c>
    </row>
    <row r="3" spans="1:3">
      <c r="A3" s="3" t="s">
        <v>679</v>
      </c>
    </row>
    <row r="4" spans="1:3">
      <c r="A4" s="4" t="s">
        <v>746</v>
      </c>
      <c r="B4" s="9" t="n">
        <v>46.7</v>
      </c>
    </row>
    <row r="5" spans="1:3">
      <c r="A5" s="4" t="s">
        <v>735</v>
      </c>
    </row>
    <row r="6" spans="1:3">
      <c r="A6" s="3" t="s">
        <v>679</v>
      </c>
    </row>
    <row r="7" spans="1:3">
      <c r="A7" s="4" t="s">
        <v>746</v>
      </c>
      <c r="B7" s="12" t="n">
        <v>46.93</v>
      </c>
    </row>
    <row r="8" spans="1:3">
      <c r="A8" s="4" t="s">
        <v>747</v>
      </c>
    </row>
    <row r="9" spans="1:3">
      <c r="A9" s="3" t="s">
        <v>679</v>
      </c>
    </row>
    <row r="10" spans="1:3">
      <c r="A10" s="4" t="s">
        <v>746</v>
      </c>
      <c r="B10" s="9" t="n">
        <v>47.23</v>
      </c>
      <c r="C10" s="9" t="n">
        <v>39.59</v>
      </c>
    </row>
    <row r="11" spans="1:3">
      <c r="A11" s="4" t="s">
        <v>748</v>
      </c>
      <c r="B11" s="4" t="s">
        <v>749</v>
      </c>
      <c r="C11" s="4" t="s">
        <v>749</v>
      </c>
    </row>
    <row r="12" spans="1:3">
      <c r="A12" s="4" t="s">
        <v>750</v>
      </c>
    </row>
    <row r="13" spans="1:3">
      <c r="A13" s="3" t="s">
        <v>679</v>
      </c>
    </row>
    <row r="14" spans="1:3">
      <c r="A14" s="4" t="s">
        <v>746</v>
      </c>
      <c r="B14" s="9" t="n">
        <v>45.96</v>
      </c>
      <c r="C14" s="9" t="n">
        <v>39.98</v>
      </c>
    </row>
    <row r="15" spans="1:3">
      <c r="A15" s="4" t="s">
        <v>751</v>
      </c>
      <c r="B15" s="4" t="s">
        <v>391</v>
      </c>
      <c r="C15" s="4" t="s">
        <v>391</v>
      </c>
    </row>
    <row r="16" spans="1:3">
      <c r="A16" s="4" t="s">
        <v>752</v>
      </c>
      <c r="B16" s="4" t="s">
        <v>753</v>
      </c>
      <c r="C16" s="4" t="s">
        <v>7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54</v>
      </c>
      <c r="B1" s="2" t="s">
        <v>77</v>
      </c>
      <c r="C1" s="2" t="s">
        <v>1</v>
      </c>
    </row>
    <row r="2" spans="1:3">
      <c r="B2" s="2" t="s">
        <v>755</v>
      </c>
      <c r="C2" s="2" t="s">
        <v>755</v>
      </c>
    </row>
    <row r="3" spans="1:3">
      <c r="A3" s="4" t="s">
        <v>756</v>
      </c>
    </row>
    <row r="4" spans="1:3">
      <c r="A4" s="3" t="s">
        <v>679</v>
      </c>
    </row>
    <row r="5" spans="1:3">
      <c r="A5" s="4" t="s">
        <v>757</v>
      </c>
      <c r="B5" s="5" t="n">
        <v>1200000</v>
      </c>
      <c r="C5" s="5" t="n">
        <v>1200000</v>
      </c>
    </row>
    <row r="6" spans="1:3">
      <c r="A6" s="4" t="s">
        <v>758</v>
      </c>
    </row>
    <row r="7" spans="1:3">
      <c r="A7" s="3" t="s">
        <v>679</v>
      </c>
    </row>
    <row r="8" spans="1:3">
      <c r="A8" s="4" t="s">
        <v>759</v>
      </c>
      <c r="B8" s="5" t="n">
        <v>1593660</v>
      </c>
      <c r="C8" s="5" t="n">
        <v>1593660</v>
      </c>
    </row>
    <row r="9" spans="1:3">
      <c r="A9" s="4" t="s">
        <v>760</v>
      </c>
      <c r="B9" s="5" t="n">
        <v>0</v>
      </c>
      <c r="C9"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761</v>
      </c>
      <c r="B1" s="2" t="s">
        <v>77</v>
      </c>
      <c r="D1" s="2" t="s">
        <v>1</v>
      </c>
    </row>
    <row r="2" spans="1:6">
      <c r="B2" s="2" t="s">
        <v>2</v>
      </c>
      <c r="C2" s="2" t="s">
        <v>78</v>
      </c>
      <c r="D2" s="2" t="s">
        <v>2</v>
      </c>
      <c r="E2" s="2" t="s">
        <v>78</v>
      </c>
      <c r="F2" s="2" t="s">
        <v>762</v>
      </c>
    </row>
    <row r="3" spans="1:6">
      <c r="A3" s="4" t="s">
        <v>763</v>
      </c>
    </row>
    <row r="4" spans="1:6">
      <c r="A4" s="3" t="s">
        <v>764</v>
      </c>
    </row>
    <row r="5" spans="1:6">
      <c r="A5" s="4" t="s">
        <v>765</v>
      </c>
      <c r="F5" s="7" t="n">
        <v>150000000</v>
      </c>
    </row>
    <row r="6" spans="1:6">
      <c r="A6" s="4" t="s">
        <v>766</v>
      </c>
      <c r="D6" s="5" t="n">
        <v>700000</v>
      </c>
      <c r="E6" s="5" t="n">
        <v>1000000</v>
      </c>
    </row>
    <row r="7" spans="1:6">
      <c r="A7" s="4" t="s">
        <v>767</v>
      </c>
      <c r="D7" s="7" t="n">
        <v>34500000</v>
      </c>
      <c r="E7" s="7" t="n">
        <v>39700000</v>
      </c>
    </row>
    <row r="8" spans="1:6">
      <c r="A8" s="4" t="s">
        <v>768</v>
      </c>
      <c r="D8" s="4" t="s">
        <v>769</v>
      </c>
    </row>
    <row r="9" spans="1:6">
      <c r="A9" s="4" t="s">
        <v>770</v>
      </c>
    </row>
    <row r="10" spans="1:6">
      <c r="A10" s="3" t="s">
        <v>764</v>
      </c>
    </row>
    <row r="11" spans="1:6">
      <c r="A11" s="4" t="s">
        <v>771</v>
      </c>
      <c r="B11" s="7" t="n">
        <v>1900000</v>
      </c>
      <c r="C11" s="7" t="n">
        <v>1100000</v>
      </c>
      <c r="D11" s="7" t="n">
        <v>6800000</v>
      </c>
      <c r="E11" s="7" t="n">
        <v>4200000</v>
      </c>
    </row>
    <row r="12" spans="1:6">
      <c r="A12" s="4" t="s">
        <v>772</v>
      </c>
    </row>
    <row r="13" spans="1:6">
      <c r="A13" s="3" t="s">
        <v>764</v>
      </c>
    </row>
    <row r="14" spans="1:6">
      <c r="A14" s="4" t="s">
        <v>766</v>
      </c>
      <c r="B14" s="5" t="n">
        <v>100000</v>
      </c>
      <c r="C14" s="5" t="n">
        <v>100000</v>
      </c>
      <c r="D14" s="5" t="n">
        <v>100000</v>
      </c>
      <c r="E14" s="5" t="n">
        <v>1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73</v>
      </c>
      <c r="B1" s="2" t="s">
        <v>77</v>
      </c>
      <c r="C1" s="2" t="s">
        <v>1</v>
      </c>
      <c r="D1" s="2" t="s">
        <v>399</v>
      </c>
    </row>
    <row r="2" spans="1:4">
      <c r="B2" s="2" t="s">
        <v>2</v>
      </c>
      <c r="C2" s="2" t="s">
        <v>2</v>
      </c>
      <c r="D2" s="2" t="s">
        <v>25</v>
      </c>
    </row>
    <row r="3" spans="1:4">
      <c r="A3" s="3" t="s">
        <v>774</v>
      </c>
    </row>
    <row r="4" spans="1:4">
      <c r="A4" s="4" t="s">
        <v>775</v>
      </c>
      <c r="B4" s="8" t="n">
        <v>31.5</v>
      </c>
      <c r="C4" s="8" t="n">
        <v>31.5</v>
      </c>
      <c r="D4" s="7" t="n">
        <v>31</v>
      </c>
    </row>
    <row r="5" spans="1:4">
      <c r="A5" s="4" t="s">
        <v>776</v>
      </c>
    </row>
    <row r="6" spans="1:4">
      <c r="A6" s="3" t="s">
        <v>774</v>
      </c>
    </row>
    <row r="7" spans="1:4">
      <c r="A7" s="4" t="s">
        <v>777</v>
      </c>
      <c r="B7" s="11" t="n">
        <v>5.2</v>
      </c>
      <c r="C7" s="11" t="n">
        <v>9.4</v>
      </c>
      <c r="D7" s="11" t="n">
        <v>19.8</v>
      </c>
    </row>
    <row r="8" spans="1:4">
      <c r="A8" s="4" t="s">
        <v>778</v>
      </c>
    </row>
    <row r="9" spans="1:4">
      <c r="A9" s="3" t="s">
        <v>774</v>
      </c>
    </row>
    <row r="10" spans="1:4">
      <c r="A10" s="4" t="s">
        <v>779</v>
      </c>
      <c r="C10" s="5" t="n">
        <v>1</v>
      </c>
      <c r="D10" s="11" t="n">
        <v>3.5</v>
      </c>
    </row>
    <row r="11" spans="1:4">
      <c r="A11" s="4" t="s">
        <v>780</v>
      </c>
    </row>
    <row r="12" spans="1:4">
      <c r="A12" s="3" t="s">
        <v>774</v>
      </c>
    </row>
    <row r="13" spans="1:4">
      <c r="A13" s="4" t="s">
        <v>775</v>
      </c>
      <c r="B13" s="5" t="n">
        <v>19</v>
      </c>
      <c r="C13" s="5" t="n">
        <v>19</v>
      </c>
      <c r="D13" s="11" t="n">
        <v>17.8</v>
      </c>
    </row>
    <row r="14" spans="1:4">
      <c r="A14" s="4" t="s">
        <v>781</v>
      </c>
    </row>
    <row r="15" spans="1:4">
      <c r="A15" s="3" t="s">
        <v>774</v>
      </c>
    </row>
    <row r="16" spans="1:4">
      <c r="A16" s="4" t="s">
        <v>775</v>
      </c>
      <c r="B16" s="11" t="n">
        <v>12.5</v>
      </c>
      <c r="C16" s="11" t="n">
        <v>12.5</v>
      </c>
      <c r="D16" s="11" t="n">
        <v>13.2</v>
      </c>
    </row>
    <row r="17" spans="1:4">
      <c r="A17" s="4" t="s">
        <v>782</v>
      </c>
    </row>
    <row r="18" spans="1:4">
      <c r="A18" s="3" t="s">
        <v>774</v>
      </c>
    </row>
    <row r="19" spans="1:4">
      <c r="A19" s="4" t="s">
        <v>775</v>
      </c>
      <c r="B19" s="8" t="n">
        <v>5.5</v>
      </c>
      <c r="C19" s="8" t="n">
        <v>5.5</v>
      </c>
      <c r="D19" s="8" t="n">
        <v>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784</v>
      </c>
    </row>
    <row r="2" spans="1:2">
      <c r="A2" s="3" t="s">
        <v>785</v>
      </c>
    </row>
    <row r="3" spans="1:2">
      <c r="A3" s="4" t="s">
        <v>786</v>
      </c>
      <c r="B3" s="8" t="n">
        <v>3.3</v>
      </c>
    </row>
    <row r="4" spans="1:2">
      <c r="A4" s="4" t="s">
        <v>787</v>
      </c>
      <c r="B4" s="8"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96</v>
      </c>
      <c r="B4" s="7" t="n">
        <v>7546</v>
      </c>
      <c r="C4" s="7" t="n">
        <v>7338</v>
      </c>
    </row>
    <row r="5" spans="1:3">
      <c r="A5" s="3" t="s">
        <v>123</v>
      </c>
    </row>
    <row r="6" spans="1:3">
      <c r="A6" s="4" t="s">
        <v>124</v>
      </c>
      <c r="B6" s="5" t="n">
        <v>30911</v>
      </c>
      <c r="C6" s="5" t="n">
        <v>26503</v>
      </c>
    </row>
    <row r="7" spans="1:3">
      <c r="A7" s="4" t="s">
        <v>125</v>
      </c>
      <c r="B7" s="5" t="n">
        <v>-1571</v>
      </c>
      <c r="C7" s="5" t="n">
        <v>-6409</v>
      </c>
    </row>
    <row r="8" spans="1:3">
      <c r="A8" s="4" t="s">
        <v>126</v>
      </c>
      <c r="B8" s="5" t="n">
        <v>6401</v>
      </c>
      <c r="C8" s="5" t="n">
        <v>5737</v>
      </c>
    </row>
    <row r="9" spans="1:3">
      <c r="A9" s="4" t="s">
        <v>127</v>
      </c>
      <c r="B9" s="5" t="n">
        <v>1465</v>
      </c>
      <c r="C9" s="5" t="n">
        <v>3240</v>
      </c>
    </row>
    <row r="10" spans="1:3">
      <c r="A10" s="4" t="s">
        <v>128</v>
      </c>
      <c r="B10" s="5" t="n">
        <v>17893</v>
      </c>
      <c r="C10" s="5" t="n">
        <v>18216</v>
      </c>
    </row>
    <row r="11" spans="1:3">
      <c r="A11" s="4" t="s">
        <v>129</v>
      </c>
      <c r="B11" s="5" t="n">
        <v>7459</v>
      </c>
      <c r="C11" s="5" t="n">
        <v>6574</v>
      </c>
    </row>
    <row r="12" spans="1:3">
      <c r="A12" s="4" t="s">
        <v>130</v>
      </c>
      <c r="B12" s="5" t="n">
        <v>2890</v>
      </c>
      <c r="C12" s="5" t="n">
        <v>-1329</v>
      </c>
    </row>
    <row r="13" spans="1:3">
      <c r="A13" s="4" t="s">
        <v>131</v>
      </c>
      <c r="B13" s="5" t="n">
        <v>-33984</v>
      </c>
      <c r="C13" s="5" t="n">
        <v>-28010</v>
      </c>
    </row>
    <row r="14" spans="1:3">
      <c r="A14" s="4" t="s">
        <v>132</v>
      </c>
      <c r="B14" s="5" t="n">
        <v>39010</v>
      </c>
      <c r="C14" s="5" t="n">
        <v>31860</v>
      </c>
    </row>
    <row r="15" spans="1:3">
      <c r="A15" s="3" t="s">
        <v>133</v>
      </c>
    </row>
    <row r="16" spans="1:3">
      <c r="A16" s="4" t="s">
        <v>134</v>
      </c>
      <c r="B16" s="5" t="n">
        <v>-62431</v>
      </c>
      <c r="C16" s="5" t="n">
        <v>-137323</v>
      </c>
    </row>
    <row r="17" spans="1:3">
      <c r="A17" s="4" t="s">
        <v>135</v>
      </c>
      <c r="B17" s="5" t="n">
        <v>85306</v>
      </c>
      <c r="C17" s="5" t="n">
        <v>165634</v>
      </c>
    </row>
    <row r="18" spans="1:3">
      <c r="A18" s="4" t="s">
        <v>136</v>
      </c>
      <c r="B18" s="5" t="n">
        <v>-14191</v>
      </c>
    </row>
    <row r="19" spans="1:3">
      <c r="A19" s="4" t="s">
        <v>137</v>
      </c>
      <c r="B19" s="5" t="n">
        <v>-5711</v>
      </c>
      <c r="C19" s="5" t="n">
        <v>-13694</v>
      </c>
    </row>
    <row r="20" spans="1:3">
      <c r="A20" s="4" t="s">
        <v>138</v>
      </c>
      <c r="B20" s="5" t="n">
        <v>-13512</v>
      </c>
      <c r="C20" s="5" t="n">
        <v>-19614</v>
      </c>
    </row>
    <row r="21" spans="1:3">
      <c r="A21" s="4" t="s">
        <v>139</v>
      </c>
      <c r="B21" s="5" t="n">
        <v>-10539</v>
      </c>
      <c r="C21" s="5" t="n">
        <v>-4997</v>
      </c>
    </row>
    <row r="22" spans="1:3">
      <c r="A22" s="3" t="s">
        <v>140</v>
      </c>
    </row>
    <row r="23" spans="1:3">
      <c r="A23" s="4" t="s">
        <v>141</v>
      </c>
      <c r="B23" s="5" t="n">
        <v>6643</v>
      </c>
      <c r="C23" s="5" t="n">
        <v>4982</v>
      </c>
    </row>
    <row r="24" spans="1:3">
      <c r="A24" s="4" t="s">
        <v>142</v>
      </c>
      <c r="B24" s="5" t="n">
        <v>-41326</v>
      </c>
      <c r="C24" s="5" t="n">
        <v>-43923</v>
      </c>
    </row>
    <row r="25" spans="1:3">
      <c r="A25" s="4" t="s">
        <v>143</v>
      </c>
      <c r="B25" s="5" t="n">
        <v>-1489</v>
      </c>
      <c r="C25" s="5" t="n">
        <v>-8312</v>
      </c>
    </row>
    <row r="26" spans="1:3">
      <c r="A26" s="4" t="s">
        <v>144</v>
      </c>
      <c r="B26" s="5" t="n">
        <v>-1294</v>
      </c>
      <c r="C26" s="5" t="n">
        <v>-1868</v>
      </c>
    </row>
    <row r="27" spans="1:3">
      <c r="A27" s="4" t="s">
        <v>145</v>
      </c>
      <c r="B27" s="5" t="n">
        <v>-37466</v>
      </c>
      <c r="C27" s="5" t="n">
        <v>-49121</v>
      </c>
    </row>
    <row r="28" spans="1:3">
      <c r="A28" s="4" t="s">
        <v>146</v>
      </c>
      <c r="B28" s="5" t="n">
        <v>3259</v>
      </c>
      <c r="C28" s="5" t="n">
        <v>1815</v>
      </c>
    </row>
    <row r="29" spans="1:3">
      <c r="A29" s="4" t="s">
        <v>147</v>
      </c>
      <c r="B29" s="5" t="n">
        <v>-5736</v>
      </c>
      <c r="C29" s="5" t="n">
        <v>-20443</v>
      </c>
    </row>
    <row r="30" spans="1:3">
      <c r="A30" s="4" t="s">
        <v>148</v>
      </c>
      <c r="B30" s="5" t="n">
        <v>164313</v>
      </c>
      <c r="C30" s="5" t="n">
        <v>164091</v>
      </c>
    </row>
    <row r="31" spans="1:3">
      <c r="A31" s="4" t="s">
        <v>149</v>
      </c>
      <c r="B31" s="7" t="n">
        <v>158577</v>
      </c>
      <c r="C31" s="7" t="n">
        <v>1436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20:18:46Z</dcterms:created>
  <dcterms:modified xmlns:dcterms="http://purl.org/dc/terms/" xmlns:xsi="http://www.w3.org/2001/XMLSchema-instance" xsi:type="dcterms:W3CDTF">2017-09-08T20:18:46Z</dcterms:modified>
</cp:coreProperties>
</file>